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Changes in Partne" sheetId="7" r:id="rId7"/>
    <s:sheet name="Organization" sheetId="8" r:id="rId8"/>
    <s:sheet name="Basis of Presentation and Summa" sheetId="9" r:id="rId9"/>
    <s:sheet name="Financial Highlights" sheetId="10" r:id="rId10"/>
    <s:sheet name="Financial Instruments of the Tr" sheetId="11" r:id="rId11"/>
    <s:sheet name="Fair Value Measurements" sheetId="12" r:id="rId12"/>
    <s:sheet name="Trading Advisors to the Trading" sheetId="13" r:id="rId13"/>
    <s:sheet name="Investment Risks" sheetId="14" r:id="rId14"/>
    <s:sheet name="Subsequent Events" sheetId="15" r:id="rId15"/>
    <s:sheet name="Basis of Presentation and Sum16" sheetId="16" r:id="rId16"/>
    <s:sheet name="Basis of Presentation and Sum17" sheetId="17" r:id="rId17"/>
    <s:sheet name="Financial Highlights (Tables)" sheetId="18" r:id="rId18"/>
    <s:sheet name="Trading Advisors to the Tradi19" sheetId="19" r:id="rId19"/>
    <s:sheet name="Organization - Additional Infor" sheetId="20" r:id="rId20"/>
    <s:sheet name="Basis of Presentation and Sum21" sheetId="21" r:id="rId21"/>
    <s:sheet name="Basis of Presentation and Sum22" sheetId="22" r:id="rId22"/>
    <s:sheet name="Financial Highlights - Financia" sheetId="23" r:id="rId23"/>
    <s:sheet name="Financial Highlights - Financ24" sheetId="24" r:id="rId24"/>
    <s:sheet name="Fair Value Measurements - Addit" sheetId="25" r:id="rId25"/>
    <s:sheet name="Trading Advisors to the Tradi26" sheetId="26" r:id="rId26"/>
    <s:sheet name="Trading Advisors to the Tradi27" sheetId="27" r:id="rId27"/>
    <s:sheet name="Trading Advisors to the Tradi28" sheetId="28" r:id="rId28"/>
    <s:sheet name="Investment Risks - Additional I" sheetId="29" r:id="rId29"/>
  </s:sheets>
  <s:definedNames/>
  <s:calcPr calcId="124519" calcMode="auto" fullCalcOnLoad="1"/>
</s:workbook>
</file>

<file path=xl/sharedStrings.xml><?xml version="1.0" encoding="utf-8"?>
<sst xmlns="http://schemas.openxmlformats.org/spreadsheetml/2006/main" uniqueCount="340">
  <si>
    <t>Document and Entity Information - USD ($)</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k0001428040</t>
  </si>
  <si>
    <t>Entity Registrant Name</t>
  </si>
  <si>
    <t>Polaris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Class A [Member]</t>
  </si>
  <si>
    <t>Entity Common Stock, Shares Outstanding</t>
  </si>
  <si>
    <t>Entity Public Float</t>
  </si>
  <si>
    <t>Class B [Member]</t>
  </si>
  <si>
    <t>Class C [Member]</t>
  </si>
  <si>
    <t>Class D [Member]</t>
  </si>
  <si>
    <t>Class Z [Member]</t>
  </si>
  <si>
    <t>Statements of Financial Condition - USD ($)</t>
  </si>
  <si>
    <t>Dec. 31, 2014</t>
  </si>
  <si>
    <t>Assets:</t>
  </si>
  <si>
    <t>Investments in Affiliated Trading Companies, at fair value (cost $50,349,104 and $69,876,038 at December 31, 2015 and 2014, respectively) (Note 6)</t>
  </si>
  <si>
    <t>Total Assets</t>
  </si>
  <si>
    <t>Liabilities:</t>
  </si>
  <si>
    <t>Redemptions payable to Limited Partners (Note 2m and 2n)</t>
  </si>
  <si>
    <t>Total Liabilities</t>
  </si>
  <si>
    <t>Partners' Capital:</t>
  </si>
  <si>
    <t>Total Partners' Capital</t>
  </si>
  <si>
    <t>Total Liabilities and Partners' Capital</t>
  </si>
  <si>
    <t>Net Asset Value per Unit</t>
  </si>
  <si>
    <t>Net Asset Value Per Unit (in dollars per unit)</t>
  </si>
  <si>
    <t>Statements of Financial Condition (Parenthetical) - USD ($)</t>
  </si>
  <si>
    <t>Dec. 31, 2013</t>
  </si>
  <si>
    <t>Dec. 31, 2012</t>
  </si>
  <si>
    <t>Total Investments in Affiliated Trading Companies, cost</t>
  </si>
  <si>
    <t>PARTNERS' CAPITAL (in units)</t>
  </si>
  <si>
    <t>Condensed Schedule of Investments - USD ($)</t>
  </si>
  <si>
    <t>Investments in Affiliated Trading Companies</t>
  </si>
  <si>
    <t>Total Investments in Affiliated Trading Companies, Fair Value</t>
  </si>
  <si>
    <t>Investments in Affiliated Trading Companies, % of Partners' Capital</t>
  </si>
  <si>
    <t>Percentage of Partner's Capital</t>
  </si>
  <si>
    <t>102.59%</t>
  </si>
  <si>
    <t>101.82%</t>
  </si>
  <si>
    <t>Morgan Stanley Smith Barney Boronia I, LLC [Member]</t>
  </si>
  <si>
    <t>34.54%</t>
  </si>
  <si>
    <t>30.95%</t>
  </si>
  <si>
    <t>Morgan Stanley Smith Barney Aspect I LLC [Member]</t>
  </si>
  <si>
    <t>34.14%</t>
  </si>
  <si>
    <t>17.51%</t>
  </si>
  <si>
    <t>Morgan Stanley Smith Barney Altis I, LLC [Member]</t>
  </si>
  <si>
    <t>30.29%</t>
  </si>
  <si>
    <t>23.78%</t>
  </si>
  <si>
    <t>Morgan Stanley Smith Barney BHM I, LLC [Member]</t>
  </si>
  <si>
    <t>3.62%</t>
  </si>
  <si>
    <t>29.58%</t>
  </si>
  <si>
    <t>Condensed Schedule of Investments (Parenthetical) - USD ($)</t>
  </si>
  <si>
    <t>Schedule of Investments [Abstract]</t>
  </si>
  <si>
    <t>Statements of Income and Expenses - USD ($)</t>
  </si>
  <si>
    <t>Expenses:</t>
  </si>
  <si>
    <t>Ongoing placement agent fees (Note 2j)</t>
  </si>
  <si>
    <t>General Partner fees (Note 2i)</t>
  </si>
  <si>
    <t>Administrative fees (Note 2k)</t>
  </si>
  <si>
    <t>Total Expenses</t>
  </si>
  <si>
    <t>Net investment loss:</t>
  </si>
  <si>
    <t>Trading Results:</t>
  </si>
  <si>
    <t>Net realized gain (loss)</t>
  </si>
  <si>
    <t>Net change in unrealized appreciation (depreciation) on investments</t>
  </si>
  <si>
    <t>Total Net Realized and Unrealized Gain (Loss) on Investments</t>
  </si>
  <si>
    <t>Net income (loss)</t>
  </si>
  <si>
    <t>Net income (loss) per Unit*</t>
  </si>
  <si>
    <t>Net income (loss) per unit (in dollars per unit)</t>
  </si>
  <si>
    <t>[1]</t>
  </si>
  <si>
    <t>Weighted average number of Units outstanding</t>
  </si>
  <si>
    <t>Weighted average number of Units outstanding (in units)</t>
  </si>
  <si>
    <t>Represents the change in net asset value per Unit.</t>
  </si>
  <si>
    <t>Statements of Changes in Partners' Capital - USD ($)</t>
  </si>
  <si>
    <t>Total</t>
  </si>
  <si>
    <t>Balance at Dec. 31, 2012</t>
  </si>
  <si>
    <t>Subscriptions</t>
  </si>
  <si>
    <t>Redemptions</t>
  </si>
  <si>
    <t>Balance at Dec. 31, 2013</t>
  </si>
  <si>
    <t>Balance (in units) at Dec. 31, 2012</t>
  </si>
  <si>
    <t>Subscriptions (in units)</t>
  </si>
  <si>
    <t>Redemptions (in units)</t>
  </si>
  <si>
    <t>Balance (in units) at Dec. 31, 2013</t>
  </si>
  <si>
    <t>Balance at Dec. 31, 2014</t>
  </si>
  <si>
    <t>Balance (in units) at Dec. 31, 2014</t>
  </si>
  <si>
    <t>Balance at Dec. 31, 2015</t>
  </si>
  <si>
    <t>Balance (in units) at Dec. 31, 2015</t>
  </si>
  <si>
    <t>Organization</t>
  </si>
  <si>
    <t>Accounting Policies [Abstract]</t>
  </si>
  <si>
    <t>1.
Organization: Polaris Futures Fund L.P. (the
“Partnership”) was formed on February 22, 2007,
under the Delaware Revised Uniform Limited Partnership Act, as a
multi-advisor commodity pool created to profit from the speculative
trading of domestic commodities and foreign commodity futures
contracts, forward contracts, foreign exchange commitments, options
on physical commodities and futures contracts, spot (cash)
commodities and currencies, exchange of futures contracts for
physicals transactions, exchange of physicals for futures contracts
transactions, and any rights pertaining thereto (collectively,
“Futures Interests”) (refer to Note 4. “Financial
Instruments of the Trading Companies”) through the
Partnership’s investments in its affiliated trading companies
(each, a “Trading Company” or collectively, the
“Trading Companies”). The Partnership invests substantially all of its
assets in multiple affiliated Trading Companies, each of which
allocates substantially all of its assets to the trading program of
an unaffiliated commodity trading advisor (each, a “Trading
Advisor” or collectively, the “Trading Advisors”)
which makes investment decisions for each respective Trading
Company. The Partnership commenced trading operations on
August 1, 2007, in accordance with the terms of its limited
partnership agreement, as amended from time to time (the
“Limited Partnership Agreement”). Ceres Managed Futures LLC, a Delaware limited
liability company, serves as the Partnership’s general
partner and commodity pool operator and as each Trading
Company’s trading manager and commodity pool operator (the
“General Partner”, “Ceres” or the
“Trading Manager”, as the context requires). Ceres is a
wholly-owned subsidiary of Morgan Stanley Smith Barney Holdings LLC
(“MSSBH”). MSSBH is wholly-owned indirectly by Morgan
Stanley. Prior to June 28, 2013, Citigroup Inc. was the
indirect minority owner of MSSBH. Morgan Stanley Smith Barney LLC
is doing business as Morgan Stanley Wealth Management
(“Morgan Stanley Wealth Management”) and serves as the
placement agent (the “Placement Agent”) to the
Partnership. Morgan Stanley &amp; Co. LLC
(“MS&amp;Co.”) acts as each Trading Company’s
clearing commodity broker. MS&amp;Co. is referred to as the
“Commodity Broker”. Each Trading Company’s
over-the-counter (“OTC”) foreign exchange spot, option,
and forward contract counterparty is MS&amp;Co. to the extent a
Trading Company trades options OTC foreign currency forward
contracts. Morgan Stanley Wealth Management is a principal
subsidiary of MSSBH. MS&amp;Co. is a wholly-owned subsidiary of
Morgan Stanley. All trading decisions are made for the Partnership
by Altis Partners (Jersey) Limited (“Altis”), Aspect
Capital Limited (“Aspect”), Blenheim Capital
Management, L.L.C (“Blenheim”) and Boronia Capital Pty.
Ltd. (“Boronia”) each of which is a Trading Advisor.
References herein to the Trading Advisor or the Trading Advisors
may also include, to the extent set forth herein, Kaiser Trading
Group Pty. Ltd. (“Kaiser”) and Man-AHL (USA) Ltd.
(“Man-AHL”). As of December 31, 2015 the Trading Companies
to which the Partnership allocates its assets were Morgan Stanley
Smith Barney Altis I, LLC (“Altis I, LLC”), Morgan
Stanley Smith Barney Aspect I, LLC (“Aspect I, LLC”),
Morgan Stanley Smith Barney BHM I, LLC (“BHM I, LLC”)
and Morgan Stanley Smith Barney Boronia I, LLC (“Boronia I,
LLC”). References herein to the Trading Company or the
Trading Companies may also include, as relevant, Morgan Stanley
Smith Barney Kaiser I, LLC (“Kaiser I, LLC”) and Morgan
Stanley Smith Barney AHL I, LLC (“AHL I, LLC”). Prior to February 1, 2012, units of limited
partnership interest (“Units”) of the Partnership were
offered in four classes in a private placement pursuant to
Regulation D under the Securities Act of 1933, as amended.
Depending on the aggregate amount invested in the Partnership,
limited partners received class A, B, C or D Units in the
Partnership (each, a “Class” and collectively, the
“Classes”). Certain limited partners who are not
subject to the ongoing placement agent fee are deemed to hold Class
Z Units. Ceres receives Class Z Units with respect to its
investment in the Partnership. Effective February 1, 2012,
Class B and Class C Units are no longer being offered to new
investors but continue to be offered to existing Class B and Class
C investors.
The Partnership’s financial statements have
been prepared using the “Fund of Funds” approach and
accordingly the Partnership’s pro rata portion of the revenue
and expense amounts from the Trading Companies is reflected as a
“Total Net Realized and Unrealized Gain (Loss) on
Investments” in the Statements of Income and Expenses. The
Partnership maintains sufficient cash balances on hand to satisfy
ongoing operating expenses for the Partnership. As of
December 31, 2015 and 2014, the Partnership’s cash
balance was zero. Ceres is not required to maintain any investment in
the Partnership, and may withdraw any portion of its interest in
the Partnership at any time, as permitted by the Limited
Partnership Agreement. In addition, Class Z Units are only being
offered to certain individuals affiliated with Morgan Stanley at
Ceres’ sole discretion. Class Z Unit holders are not subject
to paying the ongoing placement agent fee (as defined in Note 2.
“Basis of Presentation and Summary of Significant Accounting
Policies”). During June 2015, the General Partner determined to
invest a portion of the Partnership’s and Trading
Companies’ excess cash (the Partnership and Trading
Companies’ assets not used for futures interest trading or
required margin for such trading) in United States
(“U.S.”) Treasury bills and/or other permitted
investments. The Trading Companies receive interest on U.S.
Treasury bills at the relevant coupon rate. There will be no change
to the treatment of the excess cash not invested in U.S. Treasury
bills or other permitted investments. The General Partner intends
to hold the U.S. Treasury bills until maturity, but in the event
that the General Partner is required to liquidate U.S. Treasury
bills before they mature, to meet redemption requests or otherwise,
the Partnership and Trading Companies may incur a loss on such U.S.
Treasury bills and/or may be subject to additional fees or other
costs. The General Partner will endeavor to maintain sufficient
cash in the Partnership’s and Trading Companies’
accounts in order to avoid early liquidation of U.S. Treasury
bills. The General Partner may also determine to invest up to all
of the Partnership’s and the Trading Companies’ assets
in money market mutual funds, including money market mutual funds
managed by Morgan Stanley or its affiliate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and the Trading Companies, from the
Administrative Fee (defined in Note 2k) it receives, the ordinary
administrative expenses of the Partnership and Trading Companies.
This includes the expenses related to the engagement of the
Administrator. Therefore, the engagement of the Administrator will
not impact the Partnership’s breakeven point.</t>
  </si>
  <si>
    <t>Basis of Presentation and Summary of Significant Accounting Policies</t>
  </si>
  <si>
    <t>2.
Basis of Presentation and Summary of Significant Accounting
Policies:
a.
Use of Estimates
b.
Partnership’s Investments Fair
Value Measurement Financial
Services – Investment Companies The financial statements of the Partnership have
been prepared using the “Fund of Funds” approach and
accordingly each Partnership’s pro-rata share of all revenue
and expenses of the Trading Companies is reflected as net change in
unrealized appreciation (depreciation) on investments in the
Statements of Income and Expenses. Contributions to and withdrawals
from the Trading Companies are recorded on the effective date. The
Partnership record realized gains or losses on its investments in
the Trading Companies as the difference between the redemption
proceeds and the related cost of such investment. In determining
the cost of such investments, the Partnership’s use the first
in first out method. The Partnerships maintain sufficient cash
balances on hand to satisfy ongoing operating expenses. As of
December 31, 2015 and 2014, the Partnership’s cash
balances were zero. Trading Companies’ Investments Trading Company Cash
c.
Income Taxes
d.
Investment Company Status “Financial Services —
Investment Companies (Topic 946): Amendments to the Scope,
Measurement and Disclosure Requirements”
e.
Net Income (Loss) per Unit
f.
Recent Accounting Pronouncements “Disclosures for Investments in Certain Entities That
Calculate Net Asset Value per Share (or Its Equivalent),” In January 2016, the FASB issued ASU 2016-01,
“ Recognition and Measurement of Financial Assets and
Financial Liabilities
g.
Revenue Recognition
h.
Valuation of Investments in Affiliated Trading Companies
i.
General Partner Fees
j.
Ongoing Placement Agent Fees The applicable rate payable by each limited partner
is determined by the Class of Units each limited partner may hold.
The Partnership pays the Placement Agent the following percentage
based on the aggregate amount invested in the Partnership (as
adjusted) by each limited partner in accordance with the following
schedule:
Class of Units
Aggregate Investment
Monthly/Annualized Rate (%)
A Up to $4,999,999 0.167%/2.0%
D $5,000,000 and above 0.063%/0.75%
Z All 0% The limited partners still holding Class B and
Class C Units pay the Placement Agent fee in accordance with the
following schedule:
Class of Units
Aggregate Investment
Monthly/Annualized Rate (%)
B $250,000 - $499,999 0.125%/1.5%
C $500,000 - $4,999,999 0.083%/1.0% Certain limited partners who are not subject to the
ongoing Placement Agent fee (as described herein) are deemed to
hold Class Z Units. The Placement Agent pays a portion of the
ongoing placement agent fee it receives from the Partnership to the
Morgan Stanley Financial Advisor or Private Wealth Advisor
responsible for selling the Units to the limited partners.
k.
Administrative Fees
l.
Continuing Offering
m.
Redemptions Ceres may also, in its sole discretion, permit
redemptions by limited partners in any amount at any time. There
are no redemption charges. Ceres endeavors to pay all redemptions
within 10 business days after the applicable Redemption Date. Ceres
may suspend redemptions in certain circumstances.
n.
Exchanges
o.
Distributions
p.
Dissolution of the Partnership
q. Subsequent Events
.</t>
  </si>
  <si>
    <t>Financial Highlights</t>
  </si>
  <si>
    <t>Text Block [Abstract]</t>
  </si>
  <si>
    <t>3.
Financial Highlights: Financial highlights for each class of Units for
the years ended December 31, 2015, 2014 and 2013 were as
follows:
Class A Class B Class C Class D Class Z
Per Unit operating performance:
Net asset value per Unit, $ 1,084.45 $ 1,125.36 $ 1,167.84 $ 1,189.56 $ 1,257.58
Net operating results:
Net investment loss (33.88) (29.82) (25.40) (22.95) (15.24)
Net realized/unrealized gain (loss) (41.72) (43.34) (45.02) (45.97) (48.64)
Net income (loss) (75.60) (73.16) (70.42) (68.92) (63.88)
Net asset value per Unit, $ 1,008.85 $ 1,052.20 $ 1,097.42 $ 1,120.64 $ 1,193.70
Ratios to average net assets:
Net investment loss (1) -3.3 % -2.8 % -2.3 % -2.0 % -1.3 %
Partnership expenses (1) 3.3 % 2.8 % 2.3 % 2.0 % 1.3 %
Total return: -7.0 % -6.5 % -6.0 % -5.8 % -5.1 %
Per Unit operating performance:
Net asset value per Unit, $ 1,003.60 $ 1,036.30 $ 1,070.09 $ 1,087.29 $ 1,140.95
Net operating results:
Net investment loss (32.88) (28.77) (24.40) (21.97) (14.45)
Net realized/unrealized gain (loss) 113.73 117.83 122.15 124.24 131.08
Net income (loss) 80.85 89.06 97.75 102.27 116.63
Net asset value per Unit, $ 1,084.45 $ 1,125.36 $ 1,167.84 $ 1,189.56 $ 1,257.58
Ratios to average net assets:
Net investment loss (1) -3.3 % -2.8 % -2.3 % -2.0 % -1.3 %
Partnership expenses (1) 3.3 % 2.8 % 2.3 % 2.0 % 1.3 %
Total return: 8.1 % 8.6 % 9.1 % 9.4 % 10.2 %
Per Unit operating performance:
Net asset value per Unit, $ 1,031.36 $ 1,059.67 $ 1,088.75 $ 1,103.49 $ 1,149.28
Net operating results:
Net investment loss (33.03) (28.70) (24.16) (21.81) (14.04)
Net realized/unrealized gain (loss) 5.27 5.33 5.50 5.61 5.71
Net income (loss) (27.76) (23.37) (18.66) (16.20) (8.33)
Net asset value per Unit, $ 1,003.60 $ 1,036.30 $ 1,070.09 $ 1,087.29 $ 1,140.95
Ratios to average net assets:
Net investment loss (1) -3.2 % -2.7 % -2.2 % -2.0 % -1.2 %
Partnership expenses (1) 3.2 % 2.7 % 2.2 % 2.0 % 1.2 %
Total return: -2.7 % -2.2 % -1.7 % -1.5 % -0.7 %
(1)
Does not include
investment income and the expenses of the Trading Companies in
which the Partnership invests.
Ratios to Average Net Assets for Trading Companies as of
December 31, 2015:
Interest income — (1)
Management fees (1.54 )%
Incentive fees (0.91 )%
Trading Company administrative fees — (1)
(1)
Amount less than 0.005%. The above ratios and total return may vary for
individual investors based on the timing of capital transactions
during the period. Additionally, these ratios are calculated for
each Class of Units using share of income, expenses and average net
assets of the Partnership and excludes the income and expenses of
the Trading Companies.</t>
  </si>
  <si>
    <t>Financial Instruments of the Trading Companies</t>
  </si>
  <si>
    <t>Investments, All Other Investments [Abstract]</t>
  </si>
  <si>
    <t>4.
Financial Instruments of the Trading Companies: The Trading Advisors trade Futures Interests on
behalf of the Trading Companie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Trading
Companies’ Statements of Financial Condition as net
unrealized gain or loss on open contracts. The resulting net change
in unrealized gains and losses is reflected in the net change in
unrealized gains (losses) in the Trading Companies’
Statements of Income and Expense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Trading Companies may buy or write put and call
options through listed exchanges and the over-the-counter market.
The buyer of an option has the right to purchase (in the case of a
call option) or sell (in the case of a put option) a specified
quantity of specific Futures Interests on the underlying asset at a
specified price prior to or on a specified expiration date. The
writer of an option is exposed to the risk of loss if the fair
value of the Futures Interests on the underlying asset declines (in
the case of a put option) or increases (in the case of a call
option). The writer of an option can never profit by more than the
premium paid by the buyer but can potentially lose an unlimited
amount. Premiums received/premiums paid from
writing/purchasing options are recorded as liabilities/assets in
the Trading Companies’ Statements of Financial Condition. The
difference between the fair value of an option and the premiums
received/premiums paid is treated as an unrealized gain or loss
within the Trading Companies’ Statements of Income and
Expenses.</t>
  </si>
  <si>
    <t>Fair Value Measurements</t>
  </si>
  <si>
    <t>Fair Value Disclosures [Abstract]</t>
  </si>
  <si>
    <t>5.
Fair Value Measurements: Trading Companies’ Investments
The financial statements of the Partnership have
been prepared using the “Fund of Funds” approach and
accordingly the Partnership’s pro rata share of all revenue
and expenses of the Trading Companies is reflected as unrealized
gain (loss) on investments in the Statements of Income and
Expenses. Contributions to and withdrawals from the Trading
Companies are recorded on the effective date. The
Partnership’s record realized gains or losses on its
investments in the Trading Companies as the difference between the
redemption proceeds and the related cost of such investment. In
determining the cost of such investments, the Partnership’s
use the first in first out method. The Partnership maintains
sufficient cash balances on hand to satisfy ongoing operating
expenses for the Partnership. As of December 31, 2015 and
2014, the Partnership’s cash balances were zero.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Trading Companies’ contracts are accounted
for on a trade-date basis. The futures, forwards and options traded by the
Trading Advisors on behalf of the Trading Companies and the U.S.
Treasury bills held by the Trading Companies involve varying
degrees of related market risk. Market risk is often dependent upon
changes in the level or volatility of interest rates, exchange
rates and prices of financial instruments and commodities, factors
that result in frequent changes in the fair value of the Trading
Companies’ open positions, and consequently in their
earnings, whether realized or unrealized, and cash flow. Gains and losses on open positions of
exchange-traded futures, exchange-traded forward, and
exchange-traded futures-styled option contracts are settled daily
through variation margin. Gains and losses on non-exchange-traded
forward currency contracts are settled upon termination of the
contract. Gains and losses on off-exchange-traded forward currency
options contracts are settled on an agreed-upon settlement date.
However, the Trading Companies are required to meet margin
requirements equal to the net unrealized loss on open forward
currency contracts in the Trading Companies’ accounts with
the counterparty. The Trading Companies consider prices for
exchange-traded commodity futures, forward, swap and option
contracts to be based on unadjusted quoted prices in active markets
for identical asset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and for the years ended December 31,
2015 and 2014, the Partnership’s investments were classified
as either Level 1 or Level 2 and the Trading Companies did not hold
any derivative instruments that were priced at fair value using
unobservable inputs through the application of the General
Partner’s assumption and internal valuation pricing models
(Level 3). Transfers between levels are recognized at the end of
the reporting period. During the years ended December 31, 2015
and 2014, there were no transfers of assets or liabilities between
Level 1 and Level 2.</t>
  </si>
  <si>
    <t>Trading Advisors to the Trading Companies</t>
  </si>
  <si>
    <t>6. Trading Advisors to the Trading Companies: Ceres retains certain commodity Trading Advisors to
make all trading decisions for the Trading Companies. The Trading
Advisors and their strategies for each Trading Company as of
December 31, 2015 are as follows:
Trading Company
Trading Advisor
Strategy
Altis I,
LLC Altis Global Futures
Program
Aspect I,
LLC Aspect Aspect
Diversified Program
BHM I,
LLC Blenheim Global Markets
Strategy
Program (Futures/FX)
Boronia I, LLC Boronia Boronia Diversified Program At December 31, 2015, the Partnership’s
investment in the Trading Companies represented approximately:
Aspect I, LLC 33.28%; Altis I, LLC 29.52%; BHM I, LLC 3.53%; and
Boronia I, LLC 33.67% of the total investments of the Partnership,
respectively. At December 31, 2014, the Partnership’s
investment in the Trading Companies represented approximately:
Aspect I, LLC 17.20%; Altis I, LLC 23.35%; BHM I, LLC 29.05%; and
Boronia I, LLC 30.40% of the total investments of the Partnership,
respectively. The performance of the Partnership is directly
affected by the performance of the Trading Companies. Effective June 30, 2014, Ceres terminated the
advisory agreement among the General Partner, Kaiser and Kaiser I,
LLC, pursuant to which Kaiser traded a portion of Kaiser I,
LLC’s (and, indirectly, the Partnership’s) assets in
Futures Interests. Consequently, Kaiser ceased all Futures
Interests trading on behalf of Kaiser I, LLC (and, indirectly, the
Partnership). Effective October 31, 2013, Ceres terminated
the advisory agreement among AHL I, LLC, the General Partner and
Man-AHL, pursuant to which Man-AHL traded a portion of AHL I,
LLC’s (and, indirectly the Partnership’s) assets in
Futures Interests. Consequently, Man-AHL ceased all Futures
Interests trading on behalf of AHL I, LLC (and, indirectly, the
Partnership). Effective January 2, 2013, Kaiser was added as
a Trading Advisor to the Partnership. Compensation to the Trading Advisors by the Trading
Companies consists of a management fee and an incentive fee as
follows: Management Fee
Altis I, LLC Altis I, LLC pays Altis a monthly fee equal to
1/12th of 1.25% (a 1.25% annual rate).
Aspect I, LLC Aspect I, LLC pays Aspect a monthly fee equal to
1/12th of 1.5% (a 1.5% annual rate).
BHM I, LLC BHM I, LLC pays Blenheim a monthly fee equal to
1/12th of 2% (a 2% annual rate).
Boronia I, LLC Effective January 1,
2015, the management fee percentage paid to Boronia was changed to
1/12th of 1.5% (a 1.5% annual rate) of the assets as of the first
day of the month. For the period from January 1, 2013 to
December 31, 2014, the Trading Company accrued and paid to
Boronia a monthly management fee equal to 1/12th of (3.0% if the
beginning net assets is less than or equal to US$60 million; 1.875%
if the beginning net assets is greater than US$60 million and less
than or equal to US$120 million; or 1.50% if the beginning net
assets is greater than $120 million) based on the Trading
Company’s beginning net assets plus additions less
withdrawals (as of the beginning of the month). Incentive Fee.
Trading profits represent the amount by which
profits from Futures Interests trading exceed losses after
management fees and administrative fees are deducted. When a
Trading Advisor experiences losses with respect to net assets as of
the end of a calendar quarter, the Trading Advisor must recover
such losses before that Trading Advisor is eligible for an
incentive fee in the future. For all Trading Companies, contributions and
withdrawals are permitted on a monthly basis. As of
December 31, 2015 and 2014, there have been no suspended
redemptions, “lock up” periods or gate provisions
imposed before a withdrawal can be made by the Partnership. Fair Value of Financial Instruments Foreign Currency Transactions and
Translation Brokerage, Clearing and Transaction Fees Trading Company Administrative Fee Summarized information reflecting the
Partnership’s investment in, and the Partnership’s pro
rata share of the results of operations of the Trading Companies as
of December 31, 2015 and 2014 is shown in the following
tables.
December 31, 2015 For
the Year Ended December 31, 2015
%
of Fair
Value Partnership’s Partnership’s Partnership’s Partnership’s Investment Objective Redemptions
BHM I, LLC 3.62 % $ 1,826,797 $ (2,608,496 ) $ 204,073 $ - $ - Commodity Portfolio Monthly
Altis I, LLC 30.29 % 15,287,207 82,592 190,131 - - Commodity Portfolio Monthly
Aspect I, LLC 34.14 % 17,235,691 1,448,878 204,225 362,351 - Commodity Portfolio Monthly
Boronia I, LLC 34.54 % 17,436,746 (1,546,689 ) 320,902 178,955 - Commodity Portfolio Monthly
December 31, 2014 For
the Year Ended December 31, 2014
%
of Fair
Value Partnership’s Partnership’s Partnership’s Partnership’s share Investment Objective Redemptions Permitted
BHM I, LLC 29.58 % $ 19,943,769 $ 980,187 $ 553,719 $ - $ - Commodity Portfolio Monthly
Altis I, LLC 23.78 % 16,029,791 1,385,680 211,865 - - Commodity Portfolio Monthly
Aspect I, LLC 17.51 % 11,807,221 2,552,817 166,637 348,050 - Commodity Portfolio Monthly
Boronia I, LLC 30.95 % 20,866,487 3,535,888 299,747 883,972 - Commodity Portfolio Monthly
Kaiser I, LLC - % — (1,204,735 ) 96,795 - - Commodity Portfolio Monthly</t>
  </si>
  <si>
    <t>Investment Risks</t>
  </si>
  <si>
    <t>Risks and Uncertainties [Abstract]</t>
  </si>
  <si>
    <t>7.
Investment Risks: The Partnership’s investments in the
affiliated Trading Companies expose the Partnership to various
types of risks that are associated with Futures Interests trading
and the markets in which the Trading Companies invest. The
significant types of financial risks to which the Trading Companies
are exposed are market risk, liquidity risk, and counterparty
credit risk. The rapid fluctuations in the market prices of
Futures Interests in which the Trading Companies invest make an
investment in the Partnership volatile. If a Trading Advisor
incorrectly predicts the direction of prices in the Futures
Interests in which it invests, large losses may occur. Illiquidity in the markets in which the Trading
Companies invest may cause less favorable trade prices. Although
the Trading Advisors for each Trading Company generally will
purchase and sell actively traded contracts where last trade price
information and quoted prices are readily available, the prices at
which a sale or purchase occur may differ from the prices expected
because there may be a delay between receiving a quote and
executing a trade, particularly in circumstances where a market has
limited trading volume and prices are often quoted for relatively
limited quantities. The credit risk on Futures Interests arises from
the potential inability of counterparties to perform under the
terms of the contracts. Each Trading Company has credit risk
because the commodity brokers will act as the futures commission
merchants or the counterparties with respect to most of each
Trading Company’s assets. Each Trading Company’s
exposure to credit risk associated with counterparty nonperformance
is typically limited to the cash deposits with, or other form of
collateral held by, the counterparty. As of December 31, 2015,
approximately 76.31 % of the Partnership’s total
investment exposure through its investment in the Trading Companies
is futures contracts which are exchange-traded while approximately
23.69 % is forward contracts which are
off-exchange-traded.</t>
  </si>
  <si>
    <t>Subsequent Events</t>
  </si>
  <si>
    <t>Subsequent Events [Abstract]</t>
  </si>
  <si>
    <t>8.
Subsequent Events: Effective January 31, 2016, Ceres terminated
the advisory agreement among the General Partner, Blenheim and BHM
I, LLC, pursuant to which Blenheim traded a portion of BHM I,
LLC’s (and, indirectly, the Partnership’s) assets in
Futures Interest. Consequently, Blenheim ceased all Futures
Interests trading on behalf of BHM I, LLC (and, indirectly, the
Partnership). Effective on or about February 1, 2016, the
Partnership reallocated the assets formerly allocated to Blenheim
among the existing commodity Trading Advisors in the
Partnership</t>
  </si>
  <si>
    <t>Basis of Presentation and Summary of Significant Accounting Policies (Policies)</t>
  </si>
  <si>
    <t>Use of Estimates</t>
  </si>
  <si>
    <t>Partnership's Investments</t>
  </si>
  <si>
    <t>Partnership’s Investments Fair
Value Measurement Financial
Services – Investment Companies The financial statements of the Partnership have
been prepared using the “Fund of Funds” approach and
accordingly each Partnership’s pro-rata share of all revenue
and expenses of the Trading Companies is reflected as net change in
unrealized appreciation (depreciation) on investments in the
Statements of Income and Expenses. Contributions to and withdrawals
from the Trading Companies are recorded on the effective date. The
Partnership record realized gains or losses on its investments in
the Trading Companies as the difference between the redemption
proceeds and the related cost of such investment. In determining
the cost of such investments, the Partnership’s use the first
in first out method. The Partnerships maintain sufficient cash
balances on hand to satisfy ongoing operating expenses. As of
December 31, 2015 and 2014, the Partnership’s cash
balances were zero.</t>
  </si>
  <si>
    <t>Trading Companies' Investments</t>
  </si>
  <si>
    <t>Trading Companies’ Investments</t>
  </si>
  <si>
    <t>Trading Company Cash</t>
  </si>
  <si>
    <t>Income Taxes</t>
  </si>
  <si>
    <t>Investment Company Status</t>
  </si>
  <si>
    <t>Investment Company Status “Financial Services —
Investment Companies (Topic 946): Amendments to the Scope,
Measurement and Disclosure Requirements”</t>
  </si>
  <si>
    <t>Net Income (Loss) per Unit</t>
  </si>
  <si>
    <t>Recent Accounting Pronouncements</t>
  </si>
  <si>
    <t>Recent Accounting Pronouncements “Disclosures for Investments in Certain Entities That
Calculate Net Asset Value per Share (or Its Equivalent),” In January 2016, the FASB issued ASU 2016-01,
“ Recognition and Measurement of Financial Assets and
Financial Liabilities</t>
  </si>
  <si>
    <t>Revenue Recognition</t>
  </si>
  <si>
    <t>Valuation of Investments in Affiliated Trading Companies</t>
  </si>
  <si>
    <t>General Partner Fees</t>
  </si>
  <si>
    <t>Ongoing Placement Agent Fees</t>
  </si>
  <si>
    <t>Ongoing Placement Agent Fees The applicable rate payable by each limited partner
is determined by the Class of Units each limited partner may hold.
The Partnership pays the Placement Agent the following percentage
based on the aggregate amount invested in the Partnership (as
adjusted) by each limited partner in accordance with the following
schedule:
Class of Units
Aggregate Investment
Monthly/Annualized Rate (%)
A Up to $4,999,999 0.167%/2.0%
D $5,000,000 and above 0.063%/0.75%
Z All 0% The limited partners still holding Class B and
Class C Units pay the Placement Agent fee in accordance with the
following schedule:
Class of Units
Aggregate Investment
Monthly/Annualized Rate (%)
B $250,000 - $499,999 0.125%/1.5%
C $500,000 - $4,999,999 0.083%/1.0% Certain limited partners who are not subject to the
ongoing Placement Agent fee (as described herein) are deemed to
hold Class Z Units. The Placement Agent pays a portion of the
ongoing placement agent fee it receives from the Partnership to the
Morgan Stanley Financial Advisor or Private Wealth Advisor
responsible for selling the Units to the limited partners.</t>
  </si>
  <si>
    <t>Administrative Fees</t>
  </si>
  <si>
    <t>Continuing Offering</t>
  </si>
  <si>
    <t>Redemptions Ceres may also, in its sole discretion, permit
redemptions by limited partners in any amount at any time. There
are no redemption charges. Ceres endeavors to pay all redemptions
within 10 business days after the applicable Redemption Date. Ceres
may suspend redemptions in certain circumstances.</t>
  </si>
  <si>
    <t>Exchanges</t>
  </si>
  <si>
    <t>Distributions</t>
  </si>
  <si>
    <t>Dissolution of the Partnership</t>
  </si>
  <si>
    <t>Basis of Presentation and Summary of Significant Accounting Policies (Tables)</t>
  </si>
  <si>
    <t>Applicable Rate Payable by Each Limited Partner to Placement Agent</t>
  </si>
  <si>
    <t>The Partnership pays the Placement Agent the
following percentage based on the aggregate amount invested in the
Partnership (as adjusted) by each limited partner in accordance
with the following schedule:
Class of Units
Aggregate Investment
Monthly/Annualized Rate (%)
A Up to $4,999,999 0.167%/2.0%
D $5,000,000 and above 0.063%/0.75%
Z All 0% The limited partners still holding Class B and
Class C Units pay the Placement Agent fee in accordance with the
following schedule:
Class of Units
Aggregate Investment
Monthly/Annualized Rate (%)
B $250,000 - $499,999 0.125%/1.5%
C $500,000 - $4,999,999 0.083%/1.0%</t>
  </si>
  <si>
    <t>Financial Highlights (Tables)</t>
  </si>
  <si>
    <t>Financial Highlights for Each Class of Units</t>
  </si>
  <si>
    <t>Financial highlights for each class of Units for
the years ended December 31, 2015, 2014 and 2013 were as
follows:
Class A Class B Class C Class D Class Z
Per Unit operating performance:
Net asset value per Unit, $ 1,084.45 $ 1,125.36 $ 1,167.84 $ 1,189.56 $ 1,257.58
Net operating results:
Net investment loss (33.88) (29.82) (25.40) (22.95) (15.24)
Net realized/unrealized gain (loss) (41.72) (43.34) (45.02) (45.97) (48.64)
Net income (loss) (75.60) (73.16) (70.42) (68.92) (63.88)
Net asset value per Unit, $ 1,008.85 $ 1,052.20 $ 1,097.42 $ 1,120.64 $ 1,193.70
Ratios to average net assets:
Net investment loss (1) -3.3 % -2.8 % -2.3 % -2.0 % -1.3 %
Partnership expenses (1) 3.3 % 2.8 % 2.3 % 2.0 % 1.3 %
Total return: -7.0 % -6.5 % -6.0 % -5.8 % -5.1 %
Per Unit operating performance:
Net asset value per Unit, $ 1,003.60 $ 1,036.30 $ 1,070.09 $ 1,087.29 $ 1,140.95
Net operating results:
Net investment loss (32.88) (28.77) (24.40) (21.97) (14.45)
Net realized/unrealized gain (loss) 113.73 117.83 122.15 124.24 131.08
Net income (loss) 80.85 89.06 97.75 102.27 116.63
Net asset value per Unit, $ 1,084.45 $ 1,125.36 $ 1,167.84 $ 1,189.56 $ 1,257.58
Ratios to average net assets:
Net investment loss (1) -3.3 % -2.8 % -2.3 % -2.0 % -1.3 %
Partnership expenses (1) 3.3 % 2.8 % 2.3 % 2.0 % 1.3 %
Total return: 8.1 % 8.6 % 9.1 % 9.4 % 10.2 %
Per Unit operating performance:
Net asset value per Unit, $ 1,031.36 $ 1,059.67 $ 1,088.75 $ 1,103.49 $ 1,149.28
Net operating results:
Net investment loss (33.03) (28.70) (24.16) (21.81) (14.04)
Net realized/unrealized gain (loss) 5.27 5.33 5.50 5.61 5.71
Net income (loss) (27.76) (23.37) (18.66) (16.20) (8.33)
Net asset value per Unit, $ 1,003.60 $ 1,036.30 $ 1,070.09 $ 1,087.29 $ 1,140.95
Ratios to average net assets:
Net investment loss (1) -3.2 % -2.7 % -2.2 % -2.0 % -1.2 %
Partnership expenses (1) 3.2 % 2.7 % 2.2 % 2.0 % 1.2 %
Total return: -2.7 % -2.2 % -1.7 % -1.5 % -0.7 %
(1)
Does not include
investment income and the expenses of the Trading Companies in
which the Partnership invests.
Ratios to Average Net Assets for Trading Companies as of
December 31, 2015:
Interest income — (1)
Management fees (1.54 )%
Incentive fees (0.91 )%
Trading Company administrative fees — (1)
(1)
Amount less than 0.005%.</t>
  </si>
  <si>
    <t>Trading Advisors to the Trading Companies (Tables)</t>
  </si>
  <si>
    <t>Commodity Trading Advisors</t>
  </si>
  <si>
    <t>The Trading Advisors and their strategies for each
Trading Company as of December 31, 2015 are as follows:
Trading Company
Trading Advisor
Strategy
Altis I,
LLC Altis Global Futures
Program
Aspect I,
LLC Aspect Aspect
Diversified Program
BHM I,
LLC Blenheim Global Markets
Strategy
Program (Futures/FX)
Boronia I, LLC Boronia Boronia Diversified Program</t>
  </si>
  <si>
    <t>Partnership's Investments in, and Partnership' Pro Rata Share of Results of Operations of, Trading Companies</t>
  </si>
  <si>
    <t xml:space="preserve">Summarized information reflecting the
Partnership’s investment in, and the Partnership’s pro
rata share of the results of operations of the Trading Companies as
of December 31, 2015 and 2014 is shown in the following
tables.
December 31, 2015 For
the Year Ended December 31, 2015
%
of Fair
Value Partnership’s Partnership’s Partnership’s Partnership’s Investment Objective Redemptions
BHM I, LLC 3.62 % $ 1,826,797 $ (2,608,496 ) $ 204,073 $ - $ - Commodity Portfolio Monthly
Altis I, LLC 30.29 % 15,287,207 82,592 190,131 - - Commodity Portfolio Monthly
Aspect I, LLC 34.14 % 17,235,691 1,448,878 204,225 362,351 - Commodity Portfolio Monthly
Boronia I, LLC 34.54 % 17,436,746 (1,546,689 ) 320,902 178,955 - Commodity Portfolio Monthly
December 31, 2014 For
the Year Ended December 31, 2014
%
of Fair
Value Partnership’s Partnership’s Partnership’s Partnership’s share Investment Objective Redemptions Permitted
BHM I, LLC 29.58 % $ 19,943,769 $ 980,187 $ 553,719 $ - $ - Commodity Portfolio Monthly
Altis I, LLC 23.78 % 16,029,791 1,385,680 211,865 - - Commodity Portfolio Monthly
Aspect I, LLC 17.51 % 11,807,221 2,552,817 166,637 348,050 - Commodity Portfolio Monthly
Boronia I, LLC 30.95 % 20,866,487 3,535,888 299,747 883,972 - Commodity Portfolio Monthly
Kaiser I, LLC - % — (1,204,735 ) 96,795 - - Commodity Portfolio </t>
  </si>
  <si>
    <t>Organization - Additional Information (Detail)</t>
  </si>
  <si>
    <t>1 Months Ended</t>
  </si>
  <si>
    <t>Jan. 31, 2012Class</t>
  </si>
  <si>
    <t>Dec. 31, 2015USD ($)</t>
  </si>
  <si>
    <t>Dec. 31, 2014USD ($)</t>
  </si>
  <si>
    <t>Number of share classes | Class</t>
  </si>
  <si>
    <t>Cash | $</t>
  </si>
  <si>
    <t>Basis of Presentation and Summary of Significant Accounting Policies - Additional Information (Detail)</t>
  </si>
  <si>
    <t>Jan. 31, 2012Class$ / shares</t>
  </si>
  <si>
    <t>Dec. 31, 2015USD ($)Classshares</t>
  </si>
  <si>
    <t>Mar. 01, 2009$ / shares</t>
  </si>
  <si>
    <t>Accounting Policy [Line Items]</t>
  </si>
  <si>
    <t>Cash</t>
  </si>
  <si>
    <t>Receivable percentage on interest income earned on excess cash invested</t>
  </si>
  <si>
    <t>100.00%</t>
  </si>
  <si>
    <t>Average daily funds held basis</t>
  </si>
  <si>
    <t>Interest income basis spread deduction from 4 week U.S. Treasury bill discount rate</t>
  </si>
  <si>
    <t>0.15%</t>
  </si>
  <si>
    <t>Provision for income tax</t>
  </si>
  <si>
    <t>Partnership payments to Ceres for general partner administrative fee, rate by investment, monthly basis</t>
  </si>
  <si>
    <t>0.083%</t>
  </si>
  <si>
    <t>Partnership payments to Ceres for general partner administrative fee, rate by investment, annual basis</t>
  </si>
  <si>
    <t>1.00%</t>
  </si>
  <si>
    <t>0.021%</t>
  </si>
  <si>
    <t>0.25%</t>
  </si>
  <si>
    <t>Initial offer price per capital units | $ / shares</t>
  </si>
  <si>
    <t>Minimum partnership subscription amount</t>
  </si>
  <si>
    <t>Incremental additional subscriptions</t>
  </si>
  <si>
    <t>Limited partners unit that can be redeemed</t>
  </si>
  <si>
    <t>Minimum investment to be maintained by investors | shares</t>
  </si>
  <si>
    <t>Period to pay all redemptions</t>
  </si>
  <si>
    <t>10 days</t>
  </si>
  <si>
    <t>ERISA/IRA Investors [Member]</t>
  </si>
  <si>
    <t>General Partner [Member]</t>
  </si>
  <si>
    <t>Notice period to terminate partnership</t>
  </si>
  <si>
    <t>60 days</t>
  </si>
  <si>
    <t>Basis of Presentation and Summary of Significant Accounting Policies - Applicable Rate Payable by Each Limited Partner to Placement Agent (Detail)</t>
  </si>
  <si>
    <t>Schedule of Equity Method Investments [Line Items]</t>
  </si>
  <si>
    <t>Placement agent fee rate, monthly basis</t>
  </si>
  <si>
    <t>0.167%</t>
  </si>
  <si>
    <t>Placement agent fee rate, annual basis</t>
  </si>
  <si>
    <t>2.00%</t>
  </si>
  <si>
    <t>0.063%</t>
  </si>
  <si>
    <t>0.75%</t>
  </si>
  <si>
    <t>Aggregate Investment</t>
  </si>
  <si>
    <t>All</t>
  </si>
  <si>
    <t>0.00%</t>
  </si>
  <si>
    <t>0.125%</t>
  </si>
  <si>
    <t>1.50%</t>
  </si>
  <si>
    <t>Maximum [Member] | Class A [Member]</t>
  </si>
  <si>
    <t>Maximum [Member] | Class B [Member]</t>
  </si>
  <si>
    <t>Maximum [Member] | Class C [Member]</t>
  </si>
  <si>
    <t>Minimum [Member] | Class D [Member]</t>
  </si>
  <si>
    <t>Minimum [Member] | Class B [Member]</t>
  </si>
  <si>
    <t>Minimum [Member] | Class C [Member]</t>
  </si>
  <si>
    <t>Financial Highlights - Financial Highlights for Each Class of Units (Detail) - $ / shares</t>
  </si>
  <si>
    <t>Ratios to average net assets</t>
  </si>
  <si>
    <t>Interest income</t>
  </si>
  <si>
    <t>0.005%</t>
  </si>
  <si>
    <t>Management fees</t>
  </si>
  <si>
    <t>(1.54%)</t>
  </si>
  <si>
    <t>Incentive fees</t>
  </si>
  <si>
    <t>(0.91%)</t>
  </si>
  <si>
    <t>Trading Company administrative fees</t>
  </si>
  <si>
    <t>Per Unit operating performance:</t>
  </si>
  <si>
    <t>Net asset value per Unit, beginning of period</t>
  </si>
  <si>
    <t>Net operating results</t>
  </si>
  <si>
    <t>Net investment loss</t>
  </si>
  <si>
    <t>Net realized/unrealized gain (loss)</t>
  </si>
  <si>
    <t>Net asset value per Unit, end of period</t>
  </si>
  <si>
    <t>(3.30%)</t>
  </si>
  <si>
    <t>(3.20%)</t>
  </si>
  <si>
    <t>Partnership expenses</t>
  </si>
  <si>
    <t>3.30%</t>
  </si>
  <si>
    <t>3.20%</t>
  </si>
  <si>
    <t>Total return</t>
  </si>
  <si>
    <t>(7.00%)</t>
  </si>
  <si>
    <t>8.10%</t>
  </si>
  <si>
    <t>(2.70%)</t>
  </si>
  <si>
    <t>(2.80%)</t>
  </si>
  <si>
    <t>2.80%</t>
  </si>
  <si>
    <t>2.70%</t>
  </si>
  <si>
    <t>(6.50%)</t>
  </si>
  <si>
    <t>8.60%</t>
  </si>
  <si>
    <t>(2.20%)</t>
  </si>
  <si>
    <t>(2.30%)</t>
  </si>
  <si>
    <t>2.30%</t>
  </si>
  <si>
    <t>2.20%</t>
  </si>
  <si>
    <t>(6.00%)</t>
  </si>
  <si>
    <t>9.10%</t>
  </si>
  <si>
    <t>(1.70%)</t>
  </si>
  <si>
    <t>(2.00%)</t>
  </si>
  <si>
    <t>(5.80%)</t>
  </si>
  <si>
    <t>9.40%</t>
  </si>
  <si>
    <t>(1.50%)</t>
  </si>
  <si>
    <t>(1.30%)</t>
  </si>
  <si>
    <t>(1.20%)</t>
  </si>
  <si>
    <t>1.30%</t>
  </si>
  <si>
    <t>1.20%</t>
  </si>
  <si>
    <t>(5.10%)</t>
  </si>
  <si>
    <t>10.20%</t>
  </si>
  <si>
    <t>(0.70%)</t>
  </si>
  <si>
    <t>Financial Highlights - Financial Highlights for Each Class of Units (Parenthetical) (Detail)</t>
  </si>
  <si>
    <t>Equity [Abstract]</t>
  </si>
  <si>
    <t>Fair Value Measurements - Additional Information (Detail) - USD ($)</t>
  </si>
  <si>
    <t>Fair Value, Transfers Between Level 1 and Level 2, Description and Policy [Abstract]</t>
  </si>
  <si>
    <t>Transfers of assets or liabilities between Level 1 and Level 2</t>
  </si>
  <si>
    <t>Trading Advisors to the Trading Companies - Commodity Trading Advisors (Detail)</t>
  </si>
  <si>
    <t>Altis I, LLC [Member]</t>
  </si>
  <si>
    <t>Trading Advisors to the Trading Companies [Line Items]</t>
  </si>
  <si>
    <t>Trading Advisor</t>
  </si>
  <si>
    <t>Altis</t>
  </si>
  <si>
    <t>Strategy</t>
  </si>
  <si>
    <t>Global Futures Program</t>
  </si>
  <si>
    <t>Aspect I, LLC [Member]</t>
  </si>
  <si>
    <t>Aspect</t>
  </si>
  <si>
    <t>Aspect Diversified Program</t>
  </si>
  <si>
    <t>BHM I, LLC [Member]</t>
  </si>
  <si>
    <t>Blenheim</t>
  </si>
  <si>
    <t>Global Markets Strategy Program (Futures/FX)</t>
  </si>
  <si>
    <t>Boronia I, LLC [Member]</t>
  </si>
  <si>
    <t>Boronia</t>
  </si>
  <si>
    <t>Boronia Diversified Program</t>
  </si>
  <si>
    <t>Trading Advisors to the Trading Companies - Additional Information (Detail) - USD ($) $ in Millions</t>
  </si>
  <si>
    <t>Trading advisor quarterly incentive fee, on trading profits</t>
  </si>
  <si>
    <t>20.00%</t>
  </si>
  <si>
    <t>Trading Company brokerage fees and transaction cost rate basis as a percentage charged to retail commodity customers</t>
  </si>
  <si>
    <t>Percentage of investment in trading companies</t>
  </si>
  <si>
    <t>33.28%</t>
  </si>
  <si>
    <t>17.20%</t>
  </si>
  <si>
    <t>29.52%</t>
  </si>
  <si>
    <t>23.35%</t>
  </si>
  <si>
    <t>3.53%</t>
  </si>
  <si>
    <t>29.05%</t>
  </si>
  <si>
    <t>33.67%</t>
  </si>
  <si>
    <t>30.40%</t>
  </si>
  <si>
    <t>Management fee, monthly basis</t>
  </si>
  <si>
    <t>Management fee, annual basis</t>
  </si>
  <si>
    <t>Less Than or Equal to $60 Million [Member] | Boronia I, LLC [Member]</t>
  </si>
  <si>
    <t>3.00%</t>
  </si>
  <si>
    <t>Less Than or Equal to $60 Million [Member] | Boronia I, LLC [Member] | Minimum [Member]</t>
  </si>
  <si>
    <t>Beginning net assets</t>
  </si>
  <si>
    <t>Greater Than $60 Million and Less Than or Equal to $120 Million [Member] | Boronia I, LLC [Member]</t>
  </si>
  <si>
    <t>0.156%</t>
  </si>
  <si>
    <t>1.875%</t>
  </si>
  <si>
    <t>Greater Than $60 Million and Less Than or Equal to $120 Million [Member] | Boronia I, LLC [Member] | Maximum [Member]</t>
  </si>
  <si>
    <t>Greater Than $60 Million and Less Than or Equal to $120 Million [Member] | Boronia I, LLC [Member] | Minimum [Member]</t>
  </si>
  <si>
    <t>Greater Than $120 Million [Member] | Boronia I, LLC [Member]</t>
  </si>
  <si>
    <t>Greater Than $120 Million [Member] | Boronia I, LLC [Member] | Maximum [Member]</t>
  </si>
  <si>
    <t>0.1042%</t>
  </si>
  <si>
    <t>1.25%</t>
  </si>
  <si>
    <t>0.1667%</t>
  </si>
  <si>
    <t>Trading Advisors to the Trading Companies - Partnership's Investments in, and Partnership' Pro Rata Share of Results of Operations of, Trading Companies (Detail) - USD ($)</t>
  </si>
  <si>
    <t>Investments in and Advances to Affiliates [Line Items]</t>
  </si>
  <si>
    <t>% of Partnership's Partners' Capital</t>
  </si>
  <si>
    <t>Partnership's pro rate share of Net Income (Loss)</t>
  </si>
  <si>
    <t>BHM I, LLC [Member] | Commodity Portfolio [Member]</t>
  </si>
  <si>
    <t>Fair Value</t>
  </si>
  <si>
    <t>Partnership's pro rate share of Management Fees</t>
  </si>
  <si>
    <t>Partnership's pro rate share of Administrative Fees</t>
  </si>
  <si>
    <t>Investment Objective</t>
  </si>
  <si>
    <t>Commodity Portfolio</t>
  </si>
  <si>
    <t>Redemptions Permitted</t>
  </si>
  <si>
    <t>Monthly</t>
  </si>
  <si>
    <t>Altis I, LLC [Member] | Commodity Portfolio [Member]</t>
  </si>
  <si>
    <t>Aspect I, LLC [Member] | Commodity Portfolio [Member]</t>
  </si>
  <si>
    <t>Partnership's pro rate share of Incentive Fees</t>
  </si>
  <si>
    <t>Boronia I, LLC [Member] | Commodity Portfolio [Member]</t>
  </si>
  <si>
    <t>Kaiser I, LLC [Member] | Commodity Portfolio [Member]</t>
  </si>
  <si>
    <t>Investment Risks - Additional Information (Detail)</t>
  </si>
  <si>
    <t>Future Contracts [Member] | Exchange Traded [Member]</t>
  </si>
  <si>
    <t>Derivative [Line Items]</t>
  </si>
  <si>
    <t>Percentage of total investments</t>
  </si>
  <si>
    <t>76.31%</t>
  </si>
  <si>
    <t>Forward Contracts [Member] | Off-Exchange-Traded [Member]</t>
  </si>
  <si>
    <t>23.69%</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5" t="s">
        <v>16</v>
      </c>
    </row>
    <row r="10" spans="1:4">
      <c r="A10" s="4" t="s">
        <v>17</v>
      </c>
      <c r="B10" s="4" t="s">
        <v>18</v>
      </c>
    </row>
    <row r="11" spans="1:4">
      <c r="A11" s="4" t="s">
        <v>19</v>
      </c>
      <c r="B11" s="6" t="n">
        <v>14280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row>
    <row r="18" spans="1:4">
      <c r="A18" s="3" t="s">
        <v>5</v>
      </c>
    </row>
    <row r="19" spans="1:4">
      <c r="A19" s="4" t="s">
        <v>30</v>
      </c>
      <c r="C19" s="7" t="n">
        <v>31674.579</v>
      </c>
    </row>
    <row r="20" spans="1:4">
      <c r="A20" s="4" t="s">
        <v>31</v>
      </c>
      <c r="D20" s="8" t="n">
        <v>36097802</v>
      </c>
    </row>
    <row r="21" spans="1:4">
      <c r="A21" s="4" t="s">
        <v>32</v>
      </c>
    </row>
    <row r="22" spans="1:4">
      <c r="A22" s="3" t="s">
        <v>5</v>
      </c>
    </row>
    <row r="23" spans="1:4">
      <c r="A23" s="4" t="s">
        <v>30</v>
      </c>
      <c r="C23" s="7" t="n">
        <v>4842.873</v>
      </c>
    </row>
    <row r="24" spans="1:4">
      <c r="A24" s="4" t="s">
        <v>31</v>
      </c>
      <c r="D24" s="6" t="n">
        <v>6958093</v>
      </c>
    </row>
    <row r="25" spans="1:4">
      <c r="A25" s="4" t="s">
        <v>33</v>
      </c>
    </row>
    <row r="26" spans="1:4">
      <c r="A26" s="3" t="s">
        <v>5</v>
      </c>
    </row>
    <row r="27" spans="1:4">
      <c r="A27" s="4" t="s">
        <v>30</v>
      </c>
      <c r="C27" s="7" t="n">
        <v>4869.659</v>
      </c>
    </row>
    <row r="28" spans="1:4">
      <c r="A28" s="4" t="s">
        <v>31</v>
      </c>
      <c r="D28" s="6" t="n">
        <v>7021195</v>
      </c>
    </row>
    <row r="29" spans="1:4">
      <c r="A29" s="4" t="s">
        <v>34</v>
      </c>
    </row>
    <row r="30" spans="1:4">
      <c r="A30" s="3" t="s">
        <v>5</v>
      </c>
    </row>
    <row r="31" spans="1:4">
      <c r="A31" s="4" t="s">
        <v>30</v>
      </c>
      <c r="C31" s="7" t="n">
        <v>3072.942</v>
      </c>
    </row>
    <row r="32" spans="1:4">
      <c r="A32" s="4" t="s">
        <v>31</v>
      </c>
      <c r="D32" s="6" t="n">
        <v>3168695</v>
      </c>
    </row>
    <row r="33" spans="1:4">
      <c r="A33" s="4" t="s">
        <v>35</v>
      </c>
    </row>
    <row r="34" spans="1:4">
      <c r="A34" s="3" t="s">
        <v>5</v>
      </c>
    </row>
    <row r="35" spans="1:4">
      <c r="A35" s="4" t="s">
        <v>30</v>
      </c>
      <c r="C35" s="7" t="n">
        <v>448.05</v>
      </c>
    </row>
    <row r="36" spans="1:4">
      <c r="A36" s="4" t="s">
        <v>31</v>
      </c>
      <c r="D36" s="8" t="n">
        <v>825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08</v>
      </c>
    </row>
    <row r="4" spans="1:2">
      <c r="A4" s="4" t="s">
        <v>130</v>
      </c>
      <c r="B4" s="4" t="s">
        <v>130</v>
      </c>
    </row>
    <row r="5" spans="1:2">
      <c r="A5" s="4" t="s">
        <v>131</v>
      </c>
      <c r="B5" s="4" t="s">
        <v>132</v>
      </c>
    </row>
    <row r="6" spans="1:2">
      <c r="A6" s="4" t="s">
        <v>133</v>
      </c>
      <c r="B6" s="4" t="s">
        <v>134</v>
      </c>
    </row>
    <row r="7" spans="1:2">
      <c r="A7" s="4" t="s">
        <v>135</v>
      </c>
      <c r="B7" s="4" t="s">
        <v>135</v>
      </c>
    </row>
    <row r="8" spans="1:2">
      <c r="A8" s="4" t="s">
        <v>136</v>
      </c>
      <c r="B8" s="4" t="s">
        <v>136</v>
      </c>
    </row>
    <row r="9" spans="1:2">
      <c r="A9" s="4" t="s">
        <v>137</v>
      </c>
      <c r="B9" s="4" t="s">
        <v>138</v>
      </c>
    </row>
    <row r="10" spans="1:2">
      <c r="A10" s="4" t="s">
        <v>139</v>
      </c>
      <c r="B10" s="4" t="s">
        <v>139</v>
      </c>
    </row>
    <row r="11" spans="1:2">
      <c r="A11" s="4" t="s">
        <v>140</v>
      </c>
      <c r="B11" s="4" t="s">
        <v>141</v>
      </c>
    </row>
    <row r="12" spans="1:2">
      <c r="A12" s="4" t="s">
        <v>142</v>
      </c>
      <c r="B12" s="4" t="s">
        <v>142</v>
      </c>
    </row>
    <row r="13" spans="1:2">
      <c r="A13" s="4" t="s">
        <v>143</v>
      </c>
      <c r="B13" s="4" t="s">
        <v>143</v>
      </c>
    </row>
    <row r="14" spans="1:2">
      <c r="A14" s="4" t="s">
        <v>144</v>
      </c>
      <c r="B14" s="4" t="s">
        <v>144</v>
      </c>
    </row>
    <row r="15" spans="1:2">
      <c r="A15" s="4" t="s">
        <v>145</v>
      </c>
      <c r="B15" s="4" t="s">
        <v>146</v>
      </c>
    </row>
    <row r="16" spans="1:2">
      <c r="A16" s="4" t="s">
        <v>147</v>
      </c>
      <c r="B16" s="4" t="s">
        <v>147</v>
      </c>
    </row>
    <row r="17" spans="1:2">
      <c r="A17" s="4" t="s">
        <v>148</v>
      </c>
      <c r="B17" s="4" t="s">
        <v>148</v>
      </c>
    </row>
    <row r="18" spans="1:2">
      <c r="A18" s="4" t="s">
        <v>97</v>
      </c>
      <c r="B18" s="4" t="s">
        <v>149</v>
      </c>
    </row>
    <row r="19" spans="1:2">
      <c r="A19" s="4" t="s">
        <v>150</v>
      </c>
      <c r="B19" s="4" t="s">
        <v>150</v>
      </c>
    </row>
    <row r="20" spans="1:2">
      <c r="A20" s="4" t="s">
        <v>151</v>
      </c>
      <c r="B20" s="4" t="s">
        <v>151</v>
      </c>
    </row>
    <row r="21" spans="1:2">
      <c r="A21" s="4" t="s">
        <v>152</v>
      </c>
      <c r="B21" s="4" t="s">
        <v>152</v>
      </c>
    </row>
    <row r="22" spans="1:2">
      <c r="A22" s="4" t="s">
        <v>126</v>
      </c>
      <c r="B22"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3</v>
      </c>
      <c r="B1" s="2" t="s">
        <v>1</v>
      </c>
    </row>
    <row r="2" spans="1:2">
      <c r="B2" s="2" t="s">
        <v>2</v>
      </c>
    </row>
    <row r="3" spans="1:2">
      <c r="A3" s="3" t="s">
        <v>108</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6</v>
      </c>
      <c r="B1" s="2" t="s">
        <v>1</v>
      </c>
    </row>
    <row r="2" spans="1:2">
      <c r="B2" s="2" t="s">
        <v>2</v>
      </c>
    </row>
    <row r="3" spans="1:2">
      <c r="A3" s="3" t="s">
        <v>113</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13</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8" t="n">
        <v>51786441</v>
      </c>
      <c r="C3" s="8" t="n">
        <v>68647268</v>
      </c>
    </row>
    <row r="4" spans="1:3">
      <c r="A4" s="4" t="s">
        <v>40</v>
      </c>
      <c r="B4" s="6" t="n">
        <v>51786441</v>
      </c>
      <c r="C4" s="6" t="n">
        <v>68647268</v>
      </c>
    </row>
    <row r="5" spans="1:3">
      <c r="A5" s="3" t="s">
        <v>41</v>
      </c>
    </row>
    <row r="6" spans="1:3">
      <c r="A6" s="4" t="s">
        <v>42</v>
      </c>
      <c r="B6" s="6" t="n">
        <v>1306287</v>
      </c>
      <c r="C6" s="6" t="n">
        <v>1227643</v>
      </c>
    </row>
    <row r="7" spans="1:3">
      <c r="A7" s="4" t="s">
        <v>43</v>
      </c>
      <c r="B7" s="6" t="n">
        <v>1306287</v>
      </c>
      <c r="C7" s="6" t="n">
        <v>1227643</v>
      </c>
    </row>
    <row r="8" spans="1:3">
      <c r="A8" s="3" t="s">
        <v>44</v>
      </c>
    </row>
    <row r="9" spans="1:3">
      <c r="A9" s="4" t="s">
        <v>45</v>
      </c>
      <c r="B9" s="6" t="n">
        <v>50480154</v>
      </c>
      <c r="C9" s="6" t="n">
        <v>67419625</v>
      </c>
    </row>
    <row r="10" spans="1:3">
      <c r="A10" s="4" t="s">
        <v>46</v>
      </c>
      <c r="B10" s="6" t="n">
        <v>51786441</v>
      </c>
      <c r="C10" s="6" t="n">
        <v>68647268</v>
      </c>
    </row>
    <row r="11" spans="1:3">
      <c r="A11" s="4" t="s">
        <v>29</v>
      </c>
    </row>
    <row r="12" spans="1:3">
      <c r="A12" s="3" t="s">
        <v>44</v>
      </c>
    </row>
    <row r="13" spans="1:3">
      <c r="A13" s="4" t="s">
        <v>45</v>
      </c>
      <c r="B13" s="8" t="n">
        <v>33203425</v>
      </c>
      <c r="C13" s="8" t="n">
        <v>44556904</v>
      </c>
    </row>
    <row r="14" spans="1:3">
      <c r="A14" s="3" t="s">
        <v>47</v>
      </c>
    </row>
    <row r="15" spans="1:3">
      <c r="A15" s="4" t="s">
        <v>48</v>
      </c>
      <c r="B15" s="9" t="n">
        <v>1008.85</v>
      </c>
      <c r="C15" s="9" t="n">
        <v>1084.45</v>
      </c>
    </row>
    <row r="16" spans="1:3">
      <c r="A16" s="4" t="s">
        <v>32</v>
      </c>
    </row>
    <row r="17" spans="1:3">
      <c r="A17" s="3" t="s">
        <v>44</v>
      </c>
    </row>
    <row r="18" spans="1:3">
      <c r="A18" s="4" t="s">
        <v>45</v>
      </c>
      <c r="B18" s="8" t="n">
        <v>5966745</v>
      </c>
      <c r="C18" s="8" t="n">
        <v>8573625</v>
      </c>
    </row>
    <row r="19" spans="1:3">
      <c r="A19" s="3" t="s">
        <v>47</v>
      </c>
    </row>
    <row r="20" spans="1:3">
      <c r="A20" s="4" t="s">
        <v>48</v>
      </c>
      <c r="B20" s="9" t="n">
        <v>1052.2</v>
      </c>
      <c r="C20" s="9" t="n">
        <v>1125.36</v>
      </c>
    </row>
    <row r="21" spans="1:3">
      <c r="A21" s="4" t="s">
        <v>33</v>
      </c>
    </row>
    <row r="22" spans="1:3">
      <c r="A22" s="3" t="s">
        <v>44</v>
      </c>
    </row>
    <row r="23" spans="1:3">
      <c r="A23" s="4" t="s">
        <v>45</v>
      </c>
      <c r="B23" s="8" t="n">
        <v>6699759</v>
      </c>
      <c r="C23" s="8" t="n">
        <v>8907494</v>
      </c>
    </row>
    <row r="24" spans="1:3">
      <c r="A24" s="3" t="s">
        <v>47</v>
      </c>
    </row>
    <row r="25" spans="1:3">
      <c r="A25" s="4" t="s">
        <v>48</v>
      </c>
      <c r="B25" s="9" t="n">
        <v>1097.42</v>
      </c>
      <c r="C25" s="9" t="n">
        <v>1167.84</v>
      </c>
    </row>
    <row r="26" spans="1:3">
      <c r="A26" s="4" t="s">
        <v>34</v>
      </c>
    </row>
    <row r="27" spans="1:3">
      <c r="A27" s="3" t="s">
        <v>44</v>
      </c>
    </row>
    <row r="28" spans="1:3">
      <c r="A28" s="4" t="s">
        <v>45</v>
      </c>
      <c r="B28" s="8" t="n">
        <v>3443667</v>
      </c>
      <c r="C28" s="8" t="n">
        <v>3655437</v>
      </c>
    </row>
    <row r="29" spans="1:3">
      <c r="A29" s="3" t="s">
        <v>47</v>
      </c>
    </row>
    <row r="30" spans="1:3">
      <c r="A30" s="4" t="s">
        <v>48</v>
      </c>
      <c r="B30" s="9" t="n">
        <v>1120.64</v>
      </c>
      <c r="C30" s="9" t="n">
        <v>1189.56</v>
      </c>
    </row>
    <row r="31" spans="1:3">
      <c r="A31" s="4" t="s">
        <v>35</v>
      </c>
    </row>
    <row r="32" spans="1:3">
      <c r="A32" s="3" t="s">
        <v>44</v>
      </c>
    </row>
    <row r="33" spans="1:3">
      <c r="A33" s="4" t="s">
        <v>45</v>
      </c>
      <c r="B33" s="8" t="n">
        <v>1166558</v>
      </c>
      <c r="C33" s="8" t="n">
        <v>1726165</v>
      </c>
    </row>
    <row r="34" spans="1:3">
      <c r="A34" s="3" t="s">
        <v>47</v>
      </c>
    </row>
    <row r="35" spans="1:3">
      <c r="A35" s="4" t="s">
        <v>48</v>
      </c>
      <c r="B35" s="9" t="n">
        <v>1193.7</v>
      </c>
      <c r="C35" s="9" t="n">
        <v>1257.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9"/>
    <col customWidth="1" max="3" min="3" width="21"/>
    <col customWidth="1" max="4" min="4" width="21"/>
  </cols>
  <sheetData>
    <row r="1" spans="1:4">
      <c r="A1" s="1" t="s">
        <v>164</v>
      </c>
      <c r="B1" s="2" t="s">
        <v>165</v>
      </c>
    </row>
    <row r="2" spans="1:4">
      <c r="B2" s="2" t="s">
        <v>166</v>
      </c>
      <c r="C2" s="2" t="s">
        <v>167</v>
      </c>
      <c r="D2" s="2" t="s">
        <v>168</v>
      </c>
    </row>
    <row r="3" spans="1:4">
      <c r="A3" s="3" t="s">
        <v>108</v>
      </c>
    </row>
    <row r="4" spans="1:4">
      <c r="A4" s="4" t="s">
        <v>169</v>
      </c>
      <c r="B4" s="6" t="n">
        <v>4</v>
      </c>
    </row>
    <row r="5" spans="1:4">
      <c r="A5" s="4" t="s">
        <v>170</v>
      </c>
      <c r="C5" s="8" t="n">
        <v>0</v>
      </c>
      <c r="D5" s="8"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9"/>
    <col customWidth="1" max="3" min="3" width="32"/>
    <col customWidth="1" max="4" min="4" width="21"/>
    <col customWidth="1" max="5" min="5" width="24"/>
  </cols>
  <sheetData>
    <row r="1" spans="1:5">
      <c r="A1" s="1" t="s">
        <v>171</v>
      </c>
      <c r="B1" s="2" t="s">
        <v>165</v>
      </c>
      <c r="C1" s="2" t="s">
        <v>1</v>
      </c>
    </row>
    <row r="2" spans="1:5">
      <c r="B2" s="2" t="s">
        <v>172</v>
      </c>
      <c r="C2" s="2" t="s">
        <v>173</v>
      </c>
      <c r="D2" s="2" t="s">
        <v>168</v>
      </c>
      <c r="E2" s="2" t="s">
        <v>174</v>
      </c>
    </row>
    <row r="3" spans="1:5">
      <c r="A3" s="3" t="s">
        <v>175</v>
      </c>
    </row>
    <row r="4" spans="1:5">
      <c r="A4" s="4" t="s">
        <v>176</v>
      </c>
      <c r="C4" s="8" t="n">
        <v>0</v>
      </c>
      <c r="D4" s="8" t="n">
        <v>0</v>
      </c>
    </row>
    <row r="5" spans="1:5">
      <c r="A5" s="4" t="s">
        <v>177</v>
      </c>
      <c r="C5" s="4" t="s">
        <v>178</v>
      </c>
    </row>
    <row r="6" spans="1:5">
      <c r="A6" s="4" t="s">
        <v>179</v>
      </c>
      <c r="C6" s="4" t="s">
        <v>178</v>
      </c>
    </row>
    <row r="7" spans="1:5">
      <c r="A7" s="4" t="s">
        <v>180</v>
      </c>
      <c r="C7" s="4" t="s">
        <v>181</v>
      </c>
    </row>
    <row r="8" spans="1:5">
      <c r="A8" s="4" t="s">
        <v>182</v>
      </c>
      <c r="C8" s="8" t="n">
        <v>0</v>
      </c>
    </row>
    <row r="9" spans="1:5">
      <c r="A9" s="4" t="s">
        <v>183</v>
      </c>
      <c r="C9" s="4" t="s">
        <v>184</v>
      </c>
    </row>
    <row r="10" spans="1:5">
      <c r="A10" s="4" t="s">
        <v>185</v>
      </c>
      <c r="C10" s="4" t="s">
        <v>186</v>
      </c>
    </row>
    <row r="11" spans="1:5">
      <c r="A11" s="4" t="s">
        <v>183</v>
      </c>
      <c r="C11" s="4" t="s">
        <v>187</v>
      </c>
    </row>
    <row r="12" spans="1:5">
      <c r="A12" s="4" t="s">
        <v>185</v>
      </c>
      <c r="C12" s="4" t="s">
        <v>188</v>
      </c>
    </row>
    <row r="13" spans="1:5">
      <c r="A13" s="4" t="s">
        <v>169</v>
      </c>
      <c r="B13" s="6" t="n">
        <v>4</v>
      </c>
      <c r="C13" s="6" t="n">
        <v>2</v>
      </c>
    </row>
    <row r="14" spans="1:5">
      <c r="A14" s="4" t="s">
        <v>189</v>
      </c>
      <c r="B14" s="8" t="n">
        <v>1000</v>
      </c>
    </row>
    <row r="15" spans="1:5">
      <c r="A15" s="4" t="s">
        <v>190</v>
      </c>
      <c r="C15" s="8" t="n">
        <v>25000</v>
      </c>
    </row>
    <row r="16" spans="1:5">
      <c r="A16" s="4" t="s">
        <v>191</v>
      </c>
      <c r="C16" s="8" t="n">
        <v>10000</v>
      </c>
    </row>
    <row r="17" spans="1:5">
      <c r="A17" s="4" t="s">
        <v>192</v>
      </c>
      <c r="C17" s="4" t="s">
        <v>178</v>
      </c>
    </row>
    <row r="18" spans="1:5">
      <c r="A18" s="4" t="s">
        <v>193</v>
      </c>
      <c r="C18" s="6" t="n">
        <v>3</v>
      </c>
    </row>
    <row r="19" spans="1:5">
      <c r="A19" s="4" t="s">
        <v>194</v>
      </c>
      <c r="C19" s="4" t="s">
        <v>195</v>
      </c>
    </row>
    <row r="20" spans="1:5">
      <c r="A20" s="4" t="s">
        <v>34</v>
      </c>
    </row>
    <row r="21" spans="1:5">
      <c r="A21" s="3" t="s">
        <v>175</v>
      </c>
    </row>
    <row r="22" spans="1:5">
      <c r="A22" s="4" t="s">
        <v>189</v>
      </c>
      <c r="E22" s="8" t="n">
        <v>1300</v>
      </c>
    </row>
    <row r="23" spans="1:5">
      <c r="A23" s="4" t="s">
        <v>196</v>
      </c>
    </row>
    <row r="24" spans="1:5">
      <c r="A24" s="3" t="s">
        <v>175</v>
      </c>
    </row>
    <row r="25" spans="1:5">
      <c r="A25" s="4" t="s">
        <v>190</v>
      </c>
      <c r="C25" s="8" t="n">
        <v>10000</v>
      </c>
    </row>
    <row r="26" spans="1:5">
      <c r="A26" s="4" t="s">
        <v>197</v>
      </c>
    </row>
    <row r="27" spans="1:5">
      <c r="A27" s="3" t="s">
        <v>175</v>
      </c>
    </row>
    <row r="28" spans="1:5">
      <c r="A28" s="4" t="s">
        <v>198</v>
      </c>
      <c r="C28"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r="A1" s="1" t="s">
        <v>200</v>
      </c>
      <c r="B1" s="2" t="s">
        <v>1</v>
      </c>
    </row>
    <row r="2" spans="1:2">
      <c r="B2" s="2" t="s">
        <v>167</v>
      </c>
    </row>
    <row r="3" spans="1:2">
      <c r="A3" s="4" t="s">
        <v>29</v>
      </c>
    </row>
    <row r="4" spans="1:2">
      <c r="A4" s="3" t="s">
        <v>201</v>
      </c>
    </row>
    <row r="5" spans="1:2">
      <c r="A5" s="4" t="s">
        <v>202</v>
      </c>
      <c r="B5" s="4" t="s">
        <v>203</v>
      </c>
    </row>
    <row r="6" spans="1:2">
      <c r="A6" s="4" t="s">
        <v>204</v>
      </c>
      <c r="B6" s="4" t="s">
        <v>205</v>
      </c>
    </row>
    <row r="7" spans="1:2">
      <c r="A7" s="4" t="s">
        <v>34</v>
      </c>
    </row>
    <row r="8" spans="1:2">
      <c r="A8" s="3" t="s">
        <v>201</v>
      </c>
    </row>
    <row r="9" spans="1:2">
      <c r="A9" s="4" t="s">
        <v>202</v>
      </c>
      <c r="B9" s="4" t="s">
        <v>206</v>
      </c>
    </row>
    <row r="10" spans="1:2">
      <c r="A10" s="4" t="s">
        <v>204</v>
      </c>
      <c r="B10" s="4" t="s">
        <v>207</v>
      </c>
    </row>
    <row r="11" spans="1:2">
      <c r="A11" s="4" t="s">
        <v>35</v>
      </c>
    </row>
    <row r="12" spans="1:2">
      <c r="A12" s="3" t="s">
        <v>201</v>
      </c>
    </row>
    <row r="13" spans="1:2">
      <c r="A13" s="4" t="s">
        <v>208</v>
      </c>
      <c r="B13" s="4" t="s">
        <v>209</v>
      </c>
    </row>
    <row r="14" spans="1:2">
      <c r="A14" s="4" t="s">
        <v>202</v>
      </c>
      <c r="B14" s="4" t="s">
        <v>210</v>
      </c>
    </row>
    <row r="15" spans="1:2">
      <c r="A15" s="4" t="s">
        <v>32</v>
      </c>
    </row>
    <row r="16" spans="1:2">
      <c r="A16" s="3" t="s">
        <v>201</v>
      </c>
    </row>
    <row r="17" spans="1:2">
      <c r="A17" s="4" t="s">
        <v>202</v>
      </c>
      <c r="B17" s="4" t="s">
        <v>211</v>
      </c>
    </row>
    <row r="18" spans="1:2">
      <c r="A18" s="4" t="s">
        <v>204</v>
      </c>
      <c r="B18" s="4" t="s">
        <v>212</v>
      </c>
    </row>
    <row r="19" spans="1:2">
      <c r="A19" s="4" t="s">
        <v>33</v>
      </c>
    </row>
    <row r="20" spans="1:2">
      <c r="A20" s="3" t="s">
        <v>201</v>
      </c>
    </row>
    <row r="21" spans="1:2">
      <c r="A21" s="4" t="s">
        <v>202</v>
      </c>
      <c r="B21" s="4" t="s">
        <v>184</v>
      </c>
    </row>
    <row r="22" spans="1:2">
      <c r="A22" s="4" t="s">
        <v>204</v>
      </c>
      <c r="B22" s="4" t="s">
        <v>186</v>
      </c>
    </row>
    <row r="23" spans="1:2">
      <c r="A23" s="4" t="s">
        <v>213</v>
      </c>
    </row>
    <row r="24" spans="1:2">
      <c r="A24" s="3" t="s">
        <v>201</v>
      </c>
    </row>
    <row r="25" spans="1:2">
      <c r="A25" s="4" t="s">
        <v>208</v>
      </c>
      <c r="B25" s="8" t="n">
        <v>4999999</v>
      </c>
    </row>
    <row r="26" spans="1:2">
      <c r="A26" s="4" t="s">
        <v>214</v>
      </c>
    </row>
    <row r="27" spans="1:2">
      <c r="A27" s="3" t="s">
        <v>201</v>
      </c>
    </row>
    <row r="28" spans="1:2">
      <c r="A28" s="4" t="s">
        <v>208</v>
      </c>
      <c r="B28" s="6" t="n">
        <v>499999</v>
      </c>
    </row>
    <row r="29" spans="1:2">
      <c r="A29" s="4" t="s">
        <v>215</v>
      </c>
    </row>
    <row r="30" spans="1:2">
      <c r="A30" s="3" t="s">
        <v>201</v>
      </c>
    </row>
    <row r="31" spans="1:2">
      <c r="A31" s="4" t="s">
        <v>208</v>
      </c>
      <c r="B31" s="6" t="n">
        <v>4999999</v>
      </c>
    </row>
    <row r="32" spans="1:2">
      <c r="A32" s="4" t="s">
        <v>216</v>
      </c>
    </row>
    <row r="33" spans="1:2">
      <c r="A33" s="3" t="s">
        <v>201</v>
      </c>
    </row>
    <row r="34" spans="1:2">
      <c r="A34" s="4" t="s">
        <v>208</v>
      </c>
      <c r="B34" s="6" t="n">
        <v>5000000</v>
      </c>
    </row>
    <row r="35" spans="1:2">
      <c r="A35" s="4" t="s">
        <v>217</v>
      </c>
    </row>
    <row r="36" spans="1:2">
      <c r="A36" s="3" t="s">
        <v>201</v>
      </c>
    </row>
    <row r="37" spans="1:2">
      <c r="A37" s="4" t="s">
        <v>208</v>
      </c>
      <c r="B37" s="6" t="n">
        <v>250000</v>
      </c>
    </row>
    <row r="38" spans="1:2">
      <c r="A38" s="4" t="s">
        <v>218</v>
      </c>
    </row>
    <row r="39" spans="1:2">
      <c r="A39" s="3" t="s">
        <v>201</v>
      </c>
    </row>
    <row r="40" spans="1:2">
      <c r="A40" s="4" t="s">
        <v>208</v>
      </c>
      <c r="B40" s="8" t="n">
        <v>5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9</v>
      </c>
      <c r="B1" s="2" t="s">
        <v>1</v>
      </c>
    </row>
    <row r="2" spans="1:4">
      <c r="B2" s="2" t="s">
        <v>2</v>
      </c>
      <c r="C2" s="2" t="s">
        <v>37</v>
      </c>
      <c r="D2" s="2" t="s">
        <v>50</v>
      </c>
    </row>
    <row r="3" spans="1:4">
      <c r="A3" s="3" t="s">
        <v>220</v>
      </c>
    </row>
    <row r="4" spans="1:4">
      <c r="A4" s="4" t="s">
        <v>221</v>
      </c>
      <c r="B4" s="4" t="s">
        <v>222</v>
      </c>
    </row>
    <row r="5" spans="1:4">
      <c r="A5" s="4" t="s">
        <v>223</v>
      </c>
      <c r="B5" s="4" t="s">
        <v>224</v>
      </c>
    </row>
    <row r="6" spans="1:4">
      <c r="A6" s="4" t="s">
        <v>225</v>
      </c>
      <c r="B6" s="4" t="s">
        <v>226</v>
      </c>
    </row>
    <row r="7" spans="1:4">
      <c r="A7" s="4" t="s">
        <v>227</v>
      </c>
      <c r="B7" s="4" t="s">
        <v>222</v>
      </c>
    </row>
    <row r="8" spans="1:4">
      <c r="A8" s="4" t="s">
        <v>29</v>
      </c>
    </row>
    <row r="9" spans="1:4">
      <c r="A9" s="3" t="s">
        <v>228</v>
      </c>
    </row>
    <row r="10" spans="1:4">
      <c r="A10" s="4" t="s">
        <v>229</v>
      </c>
      <c r="B10" s="9" t="n">
        <v>1084.45</v>
      </c>
      <c r="C10" s="9" t="n">
        <v>1003.6</v>
      </c>
      <c r="D10" s="9" t="n">
        <v>1031.36</v>
      </c>
    </row>
    <row r="11" spans="1:4">
      <c r="A11" s="3" t="s">
        <v>230</v>
      </c>
    </row>
    <row r="12" spans="1:4">
      <c r="A12" s="4" t="s">
        <v>231</v>
      </c>
      <c r="B12" s="10" t="n">
        <v>-33.88</v>
      </c>
      <c r="C12" s="10" t="n">
        <v>-32.88</v>
      </c>
      <c r="D12" s="10" t="n">
        <v>-33.03</v>
      </c>
    </row>
    <row r="13" spans="1:4">
      <c r="A13" s="4" t="s">
        <v>232</v>
      </c>
      <c r="B13" s="10" t="n">
        <v>-41.72</v>
      </c>
      <c r="C13" s="10" t="n">
        <v>113.73</v>
      </c>
      <c r="D13" s="10" t="n">
        <v>5.27</v>
      </c>
    </row>
    <row r="14" spans="1:4">
      <c r="A14" s="4" t="s">
        <v>86</v>
      </c>
      <c r="B14" s="10" t="n">
        <v>-75.59999999999999</v>
      </c>
      <c r="C14" s="10" t="n">
        <v>80.84999999999999</v>
      </c>
      <c r="D14" s="10" t="n">
        <v>-27.76</v>
      </c>
    </row>
    <row r="15" spans="1:4">
      <c r="A15" s="4" t="s">
        <v>233</v>
      </c>
      <c r="B15" s="9" t="n">
        <v>1008.85</v>
      </c>
      <c r="C15" s="9" t="n">
        <v>1084.45</v>
      </c>
      <c r="D15" s="9" t="n">
        <v>1003.6</v>
      </c>
    </row>
    <row r="16" spans="1:4">
      <c r="A16" s="3" t="s">
        <v>220</v>
      </c>
    </row>
    <row r="17" spans="1:4">
      <c r="A17" s="4" t="s">
        <v>231</v>
      </c>
      <c r="B17" s="4" t="s">
        <v>234</v>
      </c>
      <c r="C17" s="4" t="s">
        <v>234</v>
      </c>
      <c r="D17" s="4" t="s">
        <v>235</v>
      </c>
    </row>
    <row r="18" spans="1:4">
      <c r="A18" s="4" t="s">
        <v>236</v>
      </c>
      <c r="B18" s="4" t="s">
        <v>237</v>
      </c>
      <c r="C18" s="4" t="s">
        <v>237</v>
      </c>
      <c r="D18" s="4" t="s">
        <v>238</v>
      </c>
    </row>
    <row r="19" spans="1:4">
      <c r="A19" s="4" t="s">
        <v>239</v>
      </c>
      <c r="B19" s="4" t="s">
        <v>240</v>
      </c>
      <c r="C19" s="4" t="s">
        <v>241</v>
      </c>
      <c r="D19" s="4" t="s">
        <v>242</v>
      </c>
    </row>
    <row r="20" spans="1:4">
      <c r="A20" s="4" t="s">
        <v>32</v>
      </c>
    </row>
    <row r="21" spans="1:4">
      <c r="A21" s="3" t="s">
        <v>228</v>
      </c>
    </row>
    <row r="22" spans="1:4">
      <c r="A22" s="4" t="s">
        <v>229</v>
      </c>
      <c r="B22" s="9" t="n">
        <v>1125.36</v>
      </c>
      <c r="C22" s="9" t="n">
        <v>1036.3</v>
      </c>
      <c r="D22" s="9" t="n">
        <v>1059.67</v>
      </c>
    </row>
    <row r="23" spans="1:4">
      <c r="A23" s="3" t="s">
        <v>230</v>
      </c>
    </row>
    <row r="24" spans="1:4">
      <c r="A24" s="4" t="s">
        <v>231</v>
      </c>
      <c r="B24" s="10" t="n">
        <v>-29.82</v>
      </c>
      <c r="C24" s="10" t="n">
        <v>-28.77</v>
      </c>
      <c r="D24" s="10" t="n">
        <v>-28.7</v>
      </c>
    </row>
    <row r="25" spans="1:4">
      <c r="A25" s="4" t="s">
        <v>232</v>
      </c>
      <c r="B25" s="10" t="n">
        <v>-43.34</v>
      </c>
      <c r="C25" s="10" t="n">
        <v>117.83</v>
      </c>
      <c r="D25" s="10" t="n">
        <v>5.33</v>
      </c>
    </row>
    <row r="26" spans="1:4">
      <c r="A26" s="4" t="s">
        <v>86</v>
      </c>
      <c r="B26" s="10" t="n">
        <v>-73.16</v>
      </c>
      <c r="C26" s="10" t="n">
        <v>89.06</v>
      </c>
      <c r="D26" s="10" t="n">
        <v>-23.37</v>
      </c>
    </row>
    <row r="27" spans="1:4">
      <c r="A27" s="4" t="s">
        <v>233</v>
      </c>
      <c r="B27" s="9" t="n">
        <v>1052.2</v>
      </c>
      <c r="C27" s="9" t="n">
        <v>1125.36</v>
      </c>
      <c r="D27" s="9" t="n">
        <v>1036.3</v>
      </c>
    </row>
    <row r="28" spans="1:4">
      <c r="A28" s="3" t="s">
        <v>220</v>
      </c>
    </row>
    <row r="29" spans="1:4">
      <c r="A29" s="4" t="s">
        <v>231</v>
      </c>
      <c r="B29" s="4" t="s">
        <v>243</v>
      </c>
      <c r="C29" s="4" t="s">
        <v>243</v>
      </c>
      <c r="D29" s="4" t="s">
        <v>242</v>
      </c>
    </row>
    <row r="30" spans="1:4">
      <c r="A30" s="4" t="s">
        <v>236</v>
      </c>
      <c r="B30" s="4" t="s">
        <v>244</v>
      </c>
      <c r="C30" s="4" t="s">
        <v>244</v>
      </c>
      <c r="D30" s="4" t="s">
        <v>245</v>
      </c>
    </row>
    <row r="31" spans="1:4">
      <c r="A31" s="4" t="s">
        <v>239</v>
      </c>
      <c r="B31" s="4" t="s">
        <v>246</v>
      </c>
      <c r="C31" s="4" t="s">
        <v>247</v>
      </c>
      <c r="D31" s="4" t="s">
        <v>248</v>
      </c>
    </row>
    <row r="32" spans="1:4">
      <c r="A32" s="4" t="s">
        <v>33</v>
      </c>
    </row>
    <row r="33" spans="1:4">
      <c r="A33" s="3" t="s">
        <v>228</v>
      </c>
    </row>
    <row r="34" spans="1:4">
      <c r="A34" s="4" t="s">
        <v>229</v>
      </c>
      <c r="B34" s="9" t="n">
        <v>1167.84</v>
      </c>
      <c r="C34" s="9" t="n">
        <v>1070.09</v>
      </c>
      <c r="D34" s="9" t="n">
        <v>1088.75</v>
      </c>
    </row>
    <row r="35" spans="1:4">
      <c r="A35" s="3" t="s">
        <v>230</v>
      </c>
    </row>
    <row r="36" spans="1:4">
      <c r="A36" s="4" t="s">
        <v>231</v>
      </c>
      <c r="B36" s="10" t="n">
        <v>-25.4</v>
      </c>
      <c r="C36" s="10" t="n">
        <v>-24.4</v>
      </c>
      <c r="D36" s="10" t="n">
        <v>-24.16</v>
      </c>
    </row>
    <row r="37" spans="1:4">
      <c r="A37" s="4" t="s">
        <v>232</v>
      </c>
      <c r="B37" s="10" t="n">
        <v>-45.02</v>
      </c>
      <c r="C37" s="10" t="n">
        <v>122.15</v>
      </c>
      <c r="D37" s="10" t="n">
        <v>5.5</v>
      </c>
    </row>
    <row r="38" spans="1:4">
      <c r="A38" s="4" t="s">
        <v>86</v>
      </c>
      <c r="B38" s="10" t="n">
        <v>-70.42</v>
      </c>
      <c r="C38" s="10" t="n">
        <v>97.75</v>
      </c>
      <c r="D38" s="10" t="n">
        <v>-18.66</v>
      </c>
    </row>
    <row r="39" spans="1:4">
      <c r="A39" s="4" t="s">
        <v>233</v>
      </c>
      <c r="B39" s="9" t="n">
        <v>1097.42</v>
      </c>
      <c r="C39" s="9" t="n">
        <v>1167.84</v>
      </c>
      <c r="D39" s="9" t="n">
        <v>1070.09</v>
      </c>
    </row>
    <row r="40" spans="1:4">
      <c r="A40" s="3" t="s">
        <v>220</v>
      </c>
    </row>
    <row r="41" spans="1:4">
      <c r="A41" s="4" t="s">
        <v>231</v>
      </c>
      <c r="B41" s="4" t="s">
        <v>249</v>
      </c>
      <c r="C41" s="4" t="s">
        <v>249</v>
      </c>
      <c r="D41" s="4" t="s">
        <v>248</v>
      </c>
    </row>
    <row r="42" spans="1:4">
      <c r="A42" s="4" t="s">
        <v>236</v>
      </c>
      <c r="B42" s="4" t="s">
        <v>250</v>
      </c>
      <c r="C42" s="4" t="s">
        <v>250</v>
      </c>
      <c r="D42" s="4" t="s">
        <v>251</v>
      </c>
    </row>
    <row r="43" spans="1:4">
      <c r="A43" s="4" t="s">
        <v>239</v>
      </c>
      <c r="B43" s="4" t="s">
        <v>252</v>
      </c>
      <c r="C43" s="4" t="s">
        <v>253</v>
      </c>
      <c r="D43" s="4" t="s">
        <v>254</v>
      </c>
    </row>
    <row r="44" spans="1:4">
      <c r="A44" s="4" t="s">
        <v>34</v>
      </c>
    </row>
    <row r="45" spans="1:4">
      <c r="A45" s="3" t="s">
        <v>228</v>
      </c>
    </row>
    <row r="46" spans="1:4">
      <c r="A46" s="4" t="s">
        <v>229</v>
      </c>
      <c r="B46" s="9" t="n">
        <v>1189.56</v>
      </c>
      <c r="C46" s="9" t="n">
        <v>1087.29</v>
      </c>
      <c r="D46" s="9" t="n">
        <v>1103.49</v>
      </c>
    </row>
    <row r="47" spans="1:4">
      <c r="A47" s="3" t="s">
        <v>230</v>
      </c>
    </row>
    <row r="48" spans="1:4">
      <c r="A48" s="4" t="s">
        <v>231</v>
      </c>
      <c r="B48" s="10" t="n">
        <v>-22.95</v>
      </c>
      <c r="C48" s="10" t="n">
        <v>-21.97</v>
      </c>
      <c r="D48" s="10" t="n">
        <v>-21.81</v>
      </c>
    </row>
    <row r="49" spans="1:4">
      <c r="A49" s="4" t="s">
        <v>232</v>
      </c>
      <c r="B49" s="10" t="n">
        <v>-45.97</v>
      </c>
      <c r="C49" s="10" t="n">
        <v>124.24</v>
      </c>
      <c r="D49" s="10" t="n">
        <v>5.61</v>
      </c>
    </row>
    <row r="50" spans="1:4">
      <c r="A50" s="4" t="s">
        <v>86</v>
      </c>
      <c r="B50" s="10" t="n">
        <v>-68.92</v>
      </c>
      <c r="C50" s="10" t="n">
        <v>102.27</v>
      </c>
      <c r="D50" s="10" t="n">
        <v>-16.2</v>
      </c>
    </row>
    <row r="51" spans="1:4">
      <c r="A51" s="4" t="s">
        <v>233</v>
      </c>
      <c r="B51" s="9" t="n">
        <v>1120.64</v>
      </c>
      <c r="C51" s="9" t="n">
        <v>1189.56</v>
      </c>
      <c r="D51" s="9" t="n">
        <v>1087.29</v>
      </c>
    </row>
    <row r="52" spans="1:4">
      <c r="A52" s="3" t="s">
        <v>220</v>
      </c>
    </row>
    <row r="53" spans="1:4">
      <c r="A53" s="4" t="s">
        <v>231</v>
      </c>
      <c r="B53" s="4" t="s">
        <v>255</v>
      </c>
      <c r="C53" s="4" t="s">
        <v>255</v>
      </c>
      <c r="D53" s="4" t="s">
        <v>255</v>
      </c>
    </row>
    <row r="54" spans="1:4">
      <c r="A54" s="4" t="s">
        <v>236</v>
      </c>
      <c r="B54" s="4" t="s">
        <v>205</v>
      </c>
      <c r="C54" s="4" t="s">
        <v>205</v>
      </c>
      <c r="D54" s="4" t="s">
        <v>205</v>
      </c>
    </row>
    <row r="55" spans="1:4">
      <c r="A55" s="4" t="s">
        <v>239</v>
      </c>
      <c r="B55" s="4" t="s">
        <v>256</v>
      </c>
      <c r="C55" s="4" t="s">
        <v>257</v>
      </c>
      <c r="D55" s="4" t="s">
        <v>258</v>
      </c>
    </row>
    <row r="56" spans="1:4">
      <c r="A56" s="4" t="s">
        <v>35</v>
      </c>
    </row>
    <row r="57" spans="1:4">
      <c r="A57" s="3" t="s">
        <v>228</v>
      </c>
    </row>
    <row r="58" spans="1:4">
      <c r="A58" s="4" t="s">
        <v>229</v>
      </c>
      <c r="B58" s="9" t="n">
        <v>1257.58</v>
      </c>
      <c r="C58" s="9" t="n">
        <v>1140.95</v>
      </c>
      <c r="D58" s="9" t="n">
        <v>1149.28</v>
      </c>
    </row>
    <row r="59" spans="1:4">
      <c r="A59" s="3" t="s">
        <v>230</v>
      </c>
    </row>
    <row r="60" spans="1:4">
      <c r="A60" s="4" t="s">
        <v>231</v>
      </c>
      <c r="B60" s="10" t="n">
        <v>-15.24</v>
      </c>
      <c r="C60" s="10" t="n">
        <v>-14.45</v>
      </c>
      <c r="D60" s="10" t="n">
        <v>-14.04</v>
      </c>
    </row>
    <row r="61" spans="1:4">
      <c r="A61" s="4" t="s">
        <v>232</v>
      </c>
      <c r="B61" s="10" t="n">
        <v>-48.64</v>
      </c>
      <c r="C61" s="10" t="n">
        <v>131.08</v>
      </c>
      <c r="D61" s="10" t="n">
        <v>5.71</v>
      </c>
    </row>
    <row r="62" spans="1:4">
      <c r="A62" s="4" t="s">
        <v>86</v>
      </c>
      <c r="B62" s="10" t="n">
        <v>-63.88</v>
      </c>
      <c r="C62" s="10" t="n">
        <v>116.63</v>
      </c>
      <c r="D62" s="10" t="n">
        <v>-8.33</v>
      </c>
    </row>
    <row r="63" spans="1:4">
      <c r="A63" s="4" t="s">
        <v>233</v>
      </c>
      <c r="B63" s="9" t="n">
        <v>1193.7</v>
      </c>
      <c r="C63" s="9" t="n">
        <v>1257.58</v>
      </c>
      <c r="D63" s="9" t="n">
        <v>1140.95</v>
      </c>
    </row>
    <row r="64" spans="1:4">
      <c r="A64" s="3" t="s">
        <v>220</v>
      </c>
    </row>
    <row r="65" spans="1:4">
      <c r="A65" s="4" t="s">
        <v>231</v>
      </c>
      <c r="B65" s="4" t="s">
        <v>259</v>
      </c>
      <c r="C65" s="4" t="s">
        <v>259</v>
      </c>
      <c r="D65" s="4" t="s">
        <v>260</v>
      </c>
    </row>
    <row r="66" spans="1:4">
      <c r="A66" s="4" t="s">
        <v>236</v>
      </c>
      <c r="B66" s="4" t="s">
        <v>261</v>
      </c>
      <c r="C66" s="4" t="s">
        <v>261</v>
      </c>
      <c r="D66" s="4" t="s">
        <v>262</v>
      </c>
    </row>
    <row r="67" spans="1:4">
      <c r="A67" s="4" t="s">
        <v>239</v>
      </c>
      <c r="B67" s="4" t="s">
        <v>263</v>
      </c>
      <c r="C67" s="4" t="s">
        <v>264</v>
      </c>
      <c r="D67" s="4" t="s">
        <v>265</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266</v>
      </c>
      <c r="B1" s="2" t="s">
        <v>1</v>
      </c>
    </row>
    <row r="2" spans="1:2">
      <c r="B2" s="2" t="s">
        <v>2</v>
      </c>
    </row>
    <row r="3" spans="1:2">
      <c r="A3" s="3" t="s">
        <v>267</v>
      </c>
    </row>
    <row r="4" spans="1:2">
      <c r="A4" s="4" t="s">
        <v>221</v>
      </c>
      <c r="B4" s="4" t="s">
        <v>222</v>
      </c>
    </row>
    <row r="5" spans="1:2">
      <c r="A5" s="4" t="s">
        <v>227</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37</v>
      </c>
    </row>
    <row r="2" spans="1:3">
      <c r="A2" s="3" t="s">
        <v>269</v>
      </c>
    </row>
    <row r="3" spans="1:3">
      <c r="A3" s="4" t="s">
        <v>176</v>
      </c>
      <c r="B3" s="8" t="n">
        <v>0</v>
      </c>
      <c r="C3" s="8" t="n">
        <v>0</v>
      </c>
    </row>
    <row r="4" spans="1:3">
      <c r="A4" s="4" t="s">
        <v>270</v>
      </c>
      <c r="B4" s="8" t="n">
        <v>0</v>
      </c>
      <c r="C4" s="8"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45"/>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c r="B6" s="4" t="s">
        <v>277</v>
      </c>
    </row>
    <row r="7" spans="1:2">
      <c r="A7" s="4" t="s">
        <v>278</v>
      </c>
    </row>
    <row r="8" spans="1:2">
      <c r="A8" s="3" t="s">
        <v>273</v>
      </c>
    </row>
    <row r="9" spans="1:2">
      <c r="A9" s="4" t="s">
        <v>274</v>
      </c>
      <c r="B9" s="4" t="s">
        <v>279</v>
      </c>
    </row>
    <row r="10" spans="1:2">
      <c r="A10" s="4" t="s">
        <v>276</v>
      </c>
      <c r="B10" s="4" t="s">
        <v>280</v>
      </c>
    </row>
    <row r="11" spans="1:2">
      <c r="A11" s="4" t="s">
        <v>281</v>
      </c>
    </row>
    <row r="12" spans="1:2">
      <c r="A12" s="3" t="s">
        <v>273</v>
      </c>
    </row>
    <row r="13" spans="1:2">
      <c r="A13" s="4" t="s">
        <v>274</v>
      </c>
      <c r="B13" s="4" t="s">
        <v>282</v>
      </c>
    </row>
    <row r="14" spans="1:2">
      <c r="A14" s="4" t="s">
        <v>276</v>
      </c>
      <c r="B14" s="4" t="s">
        <v>283</v>
      </c>
    </row>
    <row r="15" spans="1:2">
      <c r="A15" s="4" t="s">
        <v>284</v>
      </c>
    </row>
    <row r="16" spans="1:2">
      <c r="A16" s="3" t="s">
        <v>273</v>
      </c>
    </row>
    <row r="17" spans="1:2">
      <c r="A17" s="4" t="s">
        <v>274</v>
      </c>
      <c r="B17" s="4" t="s">
        <v>285</v>
      </c>
    </row>
    <row r="18" spans="1:2">
      <c r="A18" s="4" t="s">
        <v>276</v>
      </c>
      <c r="B18"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7</v>
      </c>
      <c r="B1" s="2" t="s">
        <v>1</v>
      </c>
    </row>
    <row r="2" spans="1:3">
      <c r="B2" s="2" t="s">
        <v>2</v>
      </c>
      <c r="C2" s="2" t="s">
        <v>37</v>
      </c>
    </row>
    <row r="3" spans="1:3">
      <c r="A3" s="3" t="s">
        <v>273</v>
      </c>
    </row>
    <row r="4" spans="1:3">
      <c r="A4" s="4" t="s">
        <v>288</v>
      </c>
      <c r="B4" s="4" t="s">
        <v>289</v>
      </c>
    </row>
    <row r="5" spans="1:3">
      <c r="A5" s="4" t="s">
        <v>290</v>
      </c>
      <c r="B5" s="4" t="s">
        <v>178</v>
      </c>
    </row>
    <row r="6" spans="1:3">
      <c r="A6" s="4" t="s">
        <v>278</v>
      </c>
    </row>
    <row r="7" spans="1:3">
      <c r="A7" s="3" t="s">
        <v>273</v>
      </c>
    </row>
    <row r="8" spans="1:3">
      <c r="A8" s="4" t="s">
        <v>291</v>
      </c>
      <c r="B8" s="4" t="s">
        <v>292</v>
      </c>
      <c r="C8" s="4" t="s">
        <v>293</v>
      </c>
    </row>
    <row r="9" spans="1:3">
      <c r="A9" s="4" t="s">
        <v>272</v>
      </c>
    </row>
    <row r="10" spans="1:3">
      <c r="A10" s="3" t="s">
        <v>273</v>
      </c>
    </row>
    <row r="11" spans="1:3">
      <c r="A11" s="4" t="s">
        <v>291</v>
      </c>
      <c r="B11" s="4" t="s">
        <v>294</v>
      </c>
      <c r="C11" s="4" t="s">
        <v>295</v>
      </c>
    </row>
    <row r="12" spans="1:3">
      <c r="A12" s="4" t="s">
        <v>281</v>
      </c>
    </row>
    <row r="13" spans="1:3">
      <c r="A13" s="3" t="s">
        <v>273</v>
      </c>
    </row>
    <row r="14" spans="1:3">
      <c r="A14" s="4" t="s">
        <v>291</v>
      </c>
      <c r="B14" s="4" t="s">
        <v>296</v>
      </c>
      <c r="C14" s="4" t="s">
        <v>297</v>
      </c>
    </row>
    <row r="15" spans="1:3">
      <c r="A15" s="4" t="s">
        <v>284</v>
      </c>
    </row>
    <row r="16" spans="1:3">
      <c r="A16" s="3" t="s">
        <v>273</v>
      </c>
    </row>
    <row r="17" spans="1:3">
      <c r="A17" s="4" t="s">
        <v>291</v>
      </c>
      <c r="B17" s="4" t="s">
        <v>298</v>
      </c>
      <c r="C17" s="4" t="s">
        <v>299</v>
      </c>
    </row>
    <row r="18" spans="1:3">
      <c r="A18" s="4" t="s">
        <v>300</v>
      </c>
      <c r="B18" s="4" t="s">
        <v>211</v>
      </c>
    </row>
    <row r="19" spans="1:3">
      <c r="A19" s="4" t="s">
        <v>301</v>
      </c>
      <c r="B19" s="4" t="s">
        <v>212</v>
      </c>
    </row>
    <row r="20" spans="1:3">
      <c r="A20" s="4" t="s">
        <v>302</v>
      </c>
    </row>
    <row r="21" spans="1:3">
      <c r="A21" s="3" t="s">
        <v>273</v>
      </c>
    </row>
    <row r="22" spans="1:3">
      <c r="A22" s="4" t="s">
        <v>300</v>
      </c>
      <c r="C22" s="4" t="s">
        <v>188</v>
      </c>
    </row>
    <row r="23" spans="1:3">
      <c r="A23" s="4" t="s">
        <v>301</v>
      </c>
      <c r="C23" s="4" t="s">
        <v>303</v>
      </c>
    </row>
    <row r="24" spans="1:3">
      <c r="A24" s="4" t="s">
        <v>304</v>
      </c>
    </row>
    <row r="25" spans="1:3">
      <c r="A25" s="3" t="s">
        <v>273</v>
      </c>
    </row>
    <row r="26" spans="1:3">
      <c r="A26" s="4" t="s">
        <v>305</v>
      </c>
      <c r="C26" s="8" t="n">
        <v>60</v>
      </c>
    </row>
    <row r="27" spans="1:3">
      <c r="A27" s="4" t="s">
        <v>306</v>
      </c>
    </row>
    <row r="28" spans="1:3">
      <c r="A28" s="3" t="s">
        <v>273</v>
      </c>
    </row>
    <row r="29" spans="1:3">
      <c r="A29" s="4" t="s">
        <v>300</v>
      </c>
      <c r="C29" s="4" t="s">
        <v>307</v>
      </c>
    </row>
    <row r="30" spans="1:3">
      <c r="A30" s="4" t="s">
        <v>301</v>
      </c>
      <c r="C30" s="4" t="s">
        <v>308</v>
      </c>
    </row>
    <row r="31" spans="1:3">
      <c r="A31" s="4" t="s">
        <v>309</v>
      </c>
    </row>
    <row r="32" spans="1:3">
      <c r="A32" s="3" t="s">
        <v>273</v>
      </c>
    </row>
    <row r="33" spans="1:3">
      <c r="A33" s="4" t="s">
        <v>305</v>
      </c>
      <c r="C33" s="8" t="n">
        <v>60</v>
      </c>
    </row>
    <row r="34" spans="1:3">
      <c r="A34" s="4" t="s">
        <v>310</v>
      </c>
    </row>
    <row r="35" spans="1:3">
      <c r="A35" s="3" t="s">
        <v>273</v>
      </c>
    </row>
    <row r="36" spans="1:3">
      <c r="A36" s="4" t="s">
        <v>305</v>
      </c>
      <c r="C36" s="8" t="n">
        <v>120</v>
      </c>
    </row>
    <row r="37" spans="1:3">
      <c r="A37" s="4" t="s">
        <v>311</v>
      </c>
    </row>
    <row r="38" spans="1:3">
      <c r="A38" s="3" t="s">
        <v>273</v>
      </c>
    </row>
    <row r="39" spans="1:3">
      <c r="A39" s="4" t="s">
        <v>300</v>
      </c>
      <c r="C39" s="4" t="s">
        <v>211</v>
      </c>
    </row>
    <row r="40" spans="1:3">
      <c r="A40" s="4" t="s">
        <v>301</v>
      </c>
      <c r="C40" s="4" t="s">
        <v>212</v>
      </c>
    </row>
    <row r="41" spans="1:3">
      <c r="A41" s="4" t="s">
        <v>312</v>
      </c>
    </row>
    <row r="42" spans="1:3">
      <c r="A42" s="3" t="s">
        <v>273</v>
      </c>
    </row>
    <row r="43" spans="1:3">
      <c r="A43" s="4" t="s">
        <v>305</v>
      </c>
      <c r="C43" s="8" t="n">
        <v>120</v>
      </c>
    </row>
    <row r="44" spans="1:3">
      <c r="A44" s="4" t="s">
        <v>272</v>
      </c>
    </row>
    <row r="45" spans="1:3">
      <c r="A45" s="3" t="s">
        <v>273</v>
      </c>
    </row>
    <row r="46" spans="1:3">
      <c r="A46" s="4" t="s">
        <v>300</v>
      </c>
      <c r="B46" s="4" t="s">
        <v>313</v>
      </c>
    </row>
    <row r="47" spans="1:3">
      <c r="A47" s="4" t="s">
        <v>301</v>
      </c>
      <c r="B47" s="4" t="s">
        <v>314</v>
      </c>
    </row>
    <row r="48" spans="1:3">
      <c r="A48" s="4" t="s">
        <v>278</v>
      </c>
    </row>
    <row r="49" spans="1:3">
      <c r="A49" s="3" t="s">
        <v>273</v>
      </c>
    </row>
    <row r="50" spans="1:3">
      <c r="A50" s="4" t="s">
        <v>300</v>
      </c>
      <c r="B50" s="4" t="s">
        <v>211</v>
      </c>
    </row>
    <row r="51" spans="1:3">
      <c r="A51" s="4" t="s">
        <v>301</v>
      </c>
      <c r="B51" s="4" t="s">
        <v>212</v>
      </c>
    </row>
    <row r="52" spans="1:3">
      <c r="A52" s="4" t="s">
        <v>281</v>
      </c>
    </row>
    <row r="53" spans="1:3">
      <c r="A53" s="3" t="s">
        <v>273</v>
      </c>
    </row>
    <row r="54" spans="1:3">
      <c r="A54" s="4" t="s">
        <v>300</v>
      </c>
      <c r="B54" s="4" t="s">
        <v>315</v>
      </c>
    </row>
    <row r="55" spans="1:3">
      <c r="A55" s="4" t="s">
        <v>301</v>
      </c>
      <c r="B55" s="4" t="s">
        <v>2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s>
  <sheetData>
    <row r="1" spans="1:4">
      <c r="A1" s="1" t="s">
        <v>316</v>
      </c>
      <c r="B1" s="2" t="s">
        <v>1</v>
      </c>
    </row>
    <row r="2" spans="1:4">
      <c r="B2" s="2" t="s">
        <v>2</v>
      </c>
      <c r="C2" s="2" t="s">
        <v>37</v>
      </c>
      <c r="D2" s="2" t="s">
        <v>50</v>
      </c>
    </row>
    <row r="3" spans="1:4">
      <c r="A3" s="3" t="s">
        <v>317</v>
      </c>
    </row>
    <row r="4" spans="1:4">
      <c r="A4" s="4" t="s">
        <v>318</v>
      </c>
      <c r="B4" s="4" t="s">
        <v>59</v>
      </c>
      <c r="C4" s="4" t="s">
        <v>60</v>
      </c>
    </row>
    <row r="5" spans="1:4">
      <c r="A5" s="4" t="s">
        <v>319</v>
      </c>
      <c r="B5" s="8" t="n">
        <v>-4402600</v>
      </c>
      <c r="C5" s="8" t="n">
        <v>4998084</v>
      </c>
      <c r="D5" s="8" t="n">
        <v>-3128862</v>
      </c>
    </row>
    <row r="6" spans="1:4">
      <c r="A6" s="4" t="s">
        <v>320</v>
      </c>
    </row>
    <row r="7" spans="1:4">
      <c r="A7" s="3" t="s">
        <v>317</v>
      </c>
    </row>
    <row r="8" spans="1:4">
      <c r="A8" s="4" t="s">
        <v>318</v>
      </c>
      <c r="B8" s="4" t="s">
        <v>71</v>
      </c>
      <c r="C8" s="4" t="s">
        <v>72</v>
      </c>
    </row>
    <row r="9" spans="1:4">
      <c r="A9" s="4" t="s">
        <v>321</v>
      </c>
      <c r="B9" s="8" t="n">
        <v>1826797</v>
      </c>
      <c r="C9" s="8" t="n">
        <v>19943769</v>
      </c>
    </row>
    <row r="10" spans="1:4">
      <c r="A10" s="4" t="s">
        <v>319</v>
      </c>
      <c r="B10" s="6" t="n">
        <v>-2608496</v>
      </c>
      <c r="C10" s="6" t="n">
        <v>980187</v>
      </c>
    </row>
    <row r="11" spans="1:4">
      <c r="A11" s="4" t="s">
        <v>322</v>
      </c>
      <c r="B11" s="6" t="n">
        <v>204073</v>
      </c>
      <c r="C11" s="6" t="n">
        <v>553719</v>
      </c>
    </row>
    <row r="12" spans="1:4">
      <c r="A12" s="4" t="s">
        <v>323</v>
      </c>
      <c r="B12" s="8" t="n">
        <v>0</v>
      </c>
      <c r="C12" s="8" t="n">
        <v>0</v>
      </c>
    </row>
    <row r="13" spans="1:4">
      <c r="A13" s="4" t="s">
        <v>324</v>
      </c>
      <c r="B13" s="4" t="s">
        <v>325</v>
      </c>
      <c r="C13" s="4" t="s">
        <v>325</v>
      </c>
    </row>
    <row r="14" spans="1:4">
      <c r="A14" s="4" t="s">
        <v>326</v>
      </c>
      <c r="B14" s="4" t="s">
        <v>327</v>
      </c>
      <c r="C14" s="4" t="s">
        <v>327</v>
      </c>
    </row>
    <row r="15" spans="1:4">
      <c r="A15" s="4" t="s">
        <v>328</v>
      </c>
    </row>
    <row r="16" spans="1:4">
      <c r="A16" s="3" t="s">
        <v>317</v>
      </c>
    </row>
    <row r="17" spans="1:4">
      <c r="A17" s="4" t="s">
        <v>318</v>
      </c>
      <c r="B17" s="4" t="s">
        <v>68</v>
      </c>
      <c r="C17" s="4" t="s">
        <v>69</v>
      </c>
    </row>
    <row r="18" spans="1:4">
      <c r="A18" s="4" t="s">
        <v>321</v>
      </c>
      <c r="B18" s="8" t="n">
        <v>15287207</v>
      </c>
      <c r="C18" s="8" t="n">
        <v>16029791</v>
      </c>
    </row>
    <row r="19" spans="1:4">
      <c r="A19" s="4" t="s">
        <v>319</v>
      </c>
      <c r="B19" s="6" t="n">
        <v>82592</v>
      </c>
      <c r="C19" s="6" t="n">
        <v>1385680</v>
      </c>
    </row>
    <row r="20" spans="1:4">
      <c r="A20" s="4" t="s">
        <v>322</v>
      </c>
      <c r="B20" s="6" t="n">
        <v>190131</v>
      </c>
      <c r="C20" s="6" t="n">
        <v>211865</v>
      </c>
    </row>
    <row r="21" spans="1:4">
      <c r="A21" s="4" t="s">
        <v>323</v>
      </c>
      <c r="B21" s="8" t="n">
        <v>0</v>
      </c>
      <c r="C21" s="8" t="n">
        <v>0</v>
      </c>
    </row>
    <row r="22" spans="1:4">
      <c r="A22" s="4" t="s">
        <v>324</v>
      </c>
      <c r="B22" s="4" t="s">
        <v>325</v>
      </c>
      <c r="C22" s="4" t="s">
        <v>325</v>
      </c>
    </row>
    <row r="23" spans="1:4">
      <c r="A23" s="4" t="s">
        <v>326</v>
      </c>
      <c r="B23" s="4" t="s">
        <v>327</v>
      </c>
      <c r="C23" s="4" t="s">
        <v>327</v>
      </c>
    </row>
    <row r="24" spans="1:4">
      <c r="A24" s="4" t="s">
        <v>329</v>
      </c>
    </row>
    <row r="25" spans="1:4">
      <c r="A25" s="3" t="s">
        <v>317</v>
      </c>
    </row>
    <row r="26" spans="1:4">
      <c r="A26" s="4" t="s">
        <v>318</v>
      </c>
      <c r="B26" s="4" t="s">
        <v>65</v>
      </c>
      <c r="C26" s="4" t="s">
        <v>66</v>
      </c>
    </row>
    <row r="27" spans="1:4">
      <c r="A27" s="4" t="s">
        <v>321</v>
      </c>
      <c r="B27" s="8" t="n">
        <v>17235691</v>
      </c>
      <c r="C27" s="8" t="n">
        <v>11807221</v>
      </c>
    </row>
    <row r="28" spans="1:4">
      <c r="A28" s="4" t="s">
        <v>319</v>
      </c>
      <c r="B28" s="6" t="n">
        <v>1448878</v>
      </c>
      <c r="C28" s="6" t="n">
        <v>2552817</v>
      </c>
    </row>
    <row r="29" spans="1:4">
      <c r="A29" s="4" t="s">
        <v>322</v>
      </c>
      <c r="B29" s="6" t="n">
        <v>204225</v>
      </c>
      <c r="C29" s="6" t="n">
        <v>166637</v>
      </c>
    </row>
    <row r="30" spans="1:4">
      <c r="A30" s="4" t="s">
        <v>330</v>
      </c>
      <c r="B30" s="6" t="n">
        <v>362351</v>
      </c>
      <c r="C30" s="6" t="n">
        <v>348050</v>
      </c>
    </row>
    <row r="31" spans="1:4">
      <c r="A31" s="4" t="s">
        <v>323</v>
      </c>
      <c r="B31" s="8" t="n">
        <v>0</v>
      </c>
      <c r="C31" s="8" t="n">
        <v>0</v>
      </c>
    </row>
    <row r="32" spans="1:4">
      <c r="A32" s="4" t="s">
        <v>324</v>
      </c>
      <c r="B32" s="4" t="s">
        <v>325</v>
      </c>
      <c r="C32" s="4" t="s">
        <v>325</v>
      </c>
    </row>
    <row r="33" spans="1:4">
      <c r="A33" s="4" t="s">
        <v>326</v>
      </c>
      <c r="B33" s="4" t="s">
        <v>327</v>
      </c>
      <c r="C33" s="4" t="s">
        <v>327</v>
      </c>
    </row>
    <row r="34" spans="1:4">
      <c r="A34" s="4" t="s">
        <v>331</v>
      </c>
    </row>
    <row r="35" spans="1:4">
      <c r="A35" s="3" t="s">
        <v>317</v>
      </c>
    </row>
    <row r="36" spans="1:4">
      <c r="A36" s="4" t="s">
        <v>318</v>
      </c>
      <c r="B36" s="4" t="s">
        <v>62</v>
      </c>
      <c r="C36" s="4" t="s">
        <v>63</v>
      </c>
    </row>
    <row r="37" spans="1:4">
      <c r="A37" s="4" t="s">
        <v>321</v>
      </c>
      <c r="B37" s="8" t="n">
        <v>17436746</v>
      </c>
      <c r="C37" s="8" t="n">
        <v>20866487</v>
      </c>
    </row>
    <row r="38" spans="1:4">
      <c r="A38" s="4" t="s">
        <v>319</v>
      </c>
      <c r="B38" s="6" t="n">
        <v>-1546689</v>
      </c>
      <c r="C38" s="6" t="n">
        <v>3535888</v>
      </c>
    </row>
    <row r="39" spans="1:4">
      <c r="A39" s="4" t="s">
        <v>322</v>
      </c>
      <c r="B39" s="6" t="n">
        <v>320902</v>
      </c>
      <c r="C39" s="6" t="n">
        <v>299747</v>
      </c>
    </row>
    <row r="40" spans="1:4">
      <c r="A40" s="4" t="s">
        <v>330</v>
      </c>
      <c r="B40" s="6" t="n">
        <v>178955</v>
      </c>
      <c r="C40" s="6" t="n">
        <v>883972</v>
      </c>
    </row>
    <row r="41" spans="1:4">
      <c r="A41" s="4" t="s">
        <v>323</v>
      </c>
      <c r="B41" s="8" t="n">
        <v>0</v>
      </c>
      <c r="C41" s="8" t="n">
        <v>0</v>
      </c>
    </row>
    <row r="42" spans="1:4">
      <c r="A42" s="4" t="s">
        <v>324</v>
      </c>
      <c r="B42" s="4" t="s">
        <v>325</v>
      </c>
      <c r="C42" s="4" t="s">
        <v>325</v>
      </c>
    </row>
    <row r="43" spans="1:4">
      <c r="A43" s="4" t="s">
        <v>326</v>
      </c>
      <c r="B43" s="4" t="s">
        <v>327</v>
      </c>
      <c r="C43" s="4" t="s">
        <v>327</v>
      </c>
    </row>
    <row r="44" spans="1:4">
      <c r="A44" s="4" t="s">
        <v>332</v>
      </c>
    </row>
    <row r="45" spans="1:4">
      <c r="A45" s="3" t="s">
        <v>317</v>
      </c>
    </row>
    <row r="46" spans="1:4">
      <c r="A46" s="4" t="s">
        <v>319</v>
      </c>
      <c r="C46" s="8" t="n">
        <v>-1204735</v>
      </c>
    </row>
    <row r="47" spans="1:4">
      <c r="A47" s="4" t="s">
        <v>322</v>
      </c>
      <c r="C47" s="6" t="n">
        <v>96795</v>
      </c>
    </row>
    <row r="48" spans="1:4">
      <c r="A48" s="4" t="s">
        <v>323</v>
      </c>
      <c r="C48" s="8" t="n">
        <v>0</v>
      </c>
    </row>
    <row r="49" spans="1:4">
      <c r="A49" s="4" t="s">
        <v>324</v>
      </c>
      <c r="C49" s="4" t="s">
        <v>325</v>
      </c>
    </row>
    <row r="50" spans="1:4">
      <c r="A50" s="4" t="s">
        <v>326</v>
      </c>
      <c r="C50" s="4" t="s">
        <v>327</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4"/>
  </cols>
  <sheetData>
    <row r="1" spans="1:2">
      <c r="A1" s="1" t="s">
        <v>333</v>
      </c>
      <c r="B1" s="2" t="s">
        <v>2</v>
      </c>
    </row>
    <row r="2" spans="1:2">
      <c r="A2" s="4" t="s">
        <v>334</v>
      </c>
    </row>
    <row r="3" spans="1:2">
      <c r="A3" s="3" t="s">
        <v>335</v>
      </c>
    </row>
    <row r="4" spans="1:2">
      <c r="A4" s="4" t="s">
        <v>336</v>
      </c>
      <c r="B4" s="4" t="s">
        <v>337</v>
      </c>
    </row>
    <row r="5" spans="1:2">
      <c r="A5" s="4" t="s">
        <v>338</v>
      </c>
    </row>
    <row r="6" spans="1:2">
      <c r="A6" s="3" t="s">
        <v>335</v>
      </c>
    </row>
    <row r="7" spans="1:2">
      <c r="A7" s="4" t="s">
        <v>336</v>
      </c>
      <c r="B7" s="4" t="s">
        <v>3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49</v>
      </c>
      <c r="B1" s="2" t="s">
        <v>2</v>
      </c>
      <c r="C1" s="2" t="s">
        <v>37</v>
      </c>
      <c r="D1" s="2" t="s">
        <v>50</v>
      </c>
      <c r="E1" s="2" t="s">
        <v>51</v>
      </c>
    </row>
    <row r="2" spans="1:5">
      <c r="A2" s="4" t="s">
        <v>52</v>
      </c>
      <c r="B2" s="8" t="n">
        <v>50349104</v>
      </c>
      <c r="C2" s="8" t="n">
        <v>69876038</v>
      </c>
    </row>
    <row r="3" spans="1:5">
      <c r="A3" s="4" t="s">
        <v>29</v>
      </c>
    </row>
    <row r="4" spans="1:5">
      <c r="A4" s="4" t="s">
        <v>53</v>
      </c>
      <c r="B4" s="7" t="n">
        <v>32912.053</v>
      </c>
      <c r="C4" s="7" t="n">
        <v>41087.076</v>
      </c>
      <c r="D4" s="7" t="n">
        <v>64765.171</v>
      </c>
      <c r="E4" s="7" t="n">
        <v>100367.279</v>
      </c>
    </row>
    <row r="5" spans="1:5">
      <c r="A5" s="4" t="s">
        <v>32</v>
      </c>
    </row>
    <row r="6" spans="1:5">
      <c r="A6" s="4" t="s">
        <v>53</v>
      </c>
      <c r="B6" s="7" t="n">
        <v>5670.757</v>
      </c>
      <c r="C6" s="7" t="n">
        <v>7618.551</v>
      </c>
      <c r="D6" s="7" t="n">
        <v>12653.002</v>
      </c>
      <c r="E6" s="7" t="n">
        <v>18803.813</v>
      </c>
    </row>
    <row r="7" spans="1:5">
      <c r="A7" s="4" t="s">
        <v>33</v>
      </c>
    </row>
    <row r="8" spans="1:5">
      <c r="A8" s="4" t="s">
        <v>53</v>
      </c>
      <c r="B8" s="7" t="n">
        <v>6105.016</v>
      </c>
      <c r="C8" s="7" t="n">
        <v>7627.333</v>
      </c>
      <c r="D8" s="7" t="n">
        <v>11494.307</v>
      </c>
      <c r="E8" s="7" t="n">
        <v>21629.171</v>
      </c>
    </row>
    <row r="9" spans="1:5">
      <c r="A9" s="4" t="s">
        <v>34</v>
      </c>
    </row>
    <row r="10" spans="1:5">
      <c r="A10" s="4" t="s">
        <v>53</v>
      </c>
      <c r="B10" s="7" t="n">
        <v>3072.942</v>
      </c>
      <c r="C10" s="7" t="n">
        <v>3072.942</v>
      </c>
      <c r="D10" s="7" t="n">
        <v>5095.602</v>
      </c>
      <c r="E10" s="7" t="n">
        <v>8745.602000000001</v>
      </c>
    </row>
    <row r="11" spans="1:5">
      <c r="A11" s="4" t="s">
        <v>35</v>
      </c>
    </row>
    <row r="12" spans="1:5">
      <c r="A12" s="4" t="s">
        <v>53</v>
      </c>
      <c r="B12" s="7" t="n">
        <v>977.266</v>
      </c>
      <c r="C12" s="7" t="n">
        <v>1372.607</v>
      </c>
      <c r="D12" s="7" t="n">
        <v>2813.623</v>
      </c>
      <c r="E12" s="7" t="n">
        <v>4127.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4</v>
      </c>
      <c r="B1" s="2" t="s">
        <v>2</v>
      </c>
      <c r="C1" s="2" t="s">
        <v>37</v>
      </c>
    </row>
    <row r="2" spans="1:3">
      <c r="A2" s="3" t="s">
        <v>55</v>
      </c>
    </row>
    <row r="3" spans="1:3">
      <c r="A3" s="4" t="s">
        <v>56</v>
      </c>
      <c r="B3" s="8" t="n">
        <v>51786441</v>
      </c>
      <c r="C3" s="8" t="n">
        <v>68647268</v>
      </c>
    </row>
    <row r="4" spans="1:3">
      <c r="A4" s="3" t="s">
        <v>57</v>
      </c>
    </row>
    <row r="5" spans="1:3">
      <c r="A5" s="4" t="s">
        <v>58</v>
      </c>
      <c r="B5" s="4" t="s">
        <v>59</v>
      </c>
      <c r="C5" s="4" t="s">
        <v>60</v>
      </c>
    </row>
    <row r="6" spans="1:3">
      <c r="A6" s="4" t="s">
        <v>61</v>
      </c>
    </row>
    <row r="7" spans="1:3">
      <c r="A7" s="3" t="s">
        <v>55</v>
      </c>
    </row>
    <row r="8" spans="1:3">
      <c r="A8" s="4" t="s">
        <v>56</v>
      </c>
      <c r="B8" s="8" t="n">
        <v>17436746</v>
      </c>
      <c r="C8" s="8" t="n">
        <v>20866487</v>
      </c>
    </row>
    <row r="9" spans="1:3">
      <c r="A9" s="3" t="s">
        <v>57</v>
      </c>
    </row>
    <row r="10" spans="1:3">
      <c r="A10" s="4" t="s">
        <v>58</v>
      </c>
      <c r="B10" s="4" t="s">
        <v>62</v>
      </c>
      <c r="C10" s="4" t="s">
        <v>63</v>
      </c>
    </row>
    <row r="11" spans="1:3">
      <c r="A11" s="4" t="s">
        <v>64</v>
      </c>
    </row>
    <row r="12" spans="1:3">
      <c r="A12" s="3" t="s">
        <v>55</v>
      </c>
    </row>
    <row r="13" spans="1:3">
      <c r="A13" s="4" t="s">
        <v>56</v>
      </c>
      <c r="B13" s="8" t="n">
        <v>17235691</v>
      </c>
      <c r="C13" s="8" t="n">
        <v>11807221</v>
      </c>
    </row>
    <row r="14" spans="1:3">
      <c r="A14" s="3" t="s">
        <v>57</v>
      </c>
    </row>
    <row r="15" spans="1:3">
      <c r="A15" s="4" t="s">
        <v>58</v>
      </c>
      <c r="B15" s="4" t="s">
        <v>65</v>
      </c>
      <c r="C15" s="4" t="s">
        <v>66</v>
      </c>
    </row>
    <row r="16" spans="1:3">
      <c r="A16" s="4" t="s">
        <v>67</v>
      </c>
    </row>
    <row r="17" spans="1:3">
      <c r="A17" s="3" t="s">
        <v>55</v>
      </c>
    </row>
    <row r="18" spans="1:3">
      <c r="A18" s="4" t="s">
        <v>56</v>
      </c>
      <c r="B18" s="8" t="n">
        <v>15287207</v>
      </c>
      <c r="C18" s="8" t="n">
        <v>16029791</v>
      </c>
    </row>
    <row r="19" spans="1:3">
      <c r="A19" s="3" t="s">
        <v>57</v>
      </c>
    </row>
    <row r="20" spans="1:3">
      <c r="A20" s="4" t="s">
        <v>58</v>
      </c>
      <c r="B20" s="4" t="s">
        <v>68</v>
      </c>
      <c r="C20" s="4" t="s">
        <v>69</v>
      </c>
    </row>
    <row r="21" spans="1:3">
      <c r="A21" s="4" t="s">
        <v>70</v>
      </c>
    </row>
    <row r="22" spans="1:3">
      <c r="A22" s="3" t="s">
        <v>55</v>
      </c>
    </row>
    <row r="23" spans="1:3">
      <c r="A23" s="4" t="s">
        <v>56</v>
      </c>
      <c r="B23" s="8" t="n">
        <v>1826797</v>
      </c>
      <c r="C23" s="8" t="n">
        <v>19943769</v>
      </c>
    </row>
    <row r="24" spans="1:3">
      <c r="A24" s="3" t="s">
        <v>57</v>
      </c>
    </row>
    <row r="25" spans="1:3">
      <c r="A25" s="4" t="s">
        <v>58</v>
      </c>
      <c r="B25" s="4" t="s">
        <v>71</v>
      </c>
      <c r="C25" s="4" t="s">
        <v>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73</v>
      </c>
      <c r="B1" s="2" t="s">
        <v>2</v>
      </c>
      <c r="C1" s="2" t="s">
        <v>37</v>
      </c>
    </row>
    <row r="2" spans="1:3">
      <c r="A2" s="3" t="s">
        <v>74</v>
      </c>
    </row>
    <row r="3" spans="1:3">
      <c r="A3" s="4" t="s">
        <v>52</v>
      </c>
      <c r="B3" s="8" t="n">
        <v>50349104</v>
      </c>
      <c r="C3" s="8" t="n">
        <v>698760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8"/>
    <col customWidth="1" max="2" min="2" width="51"/>
    <col customWidth="1" max="3" min="3" width="16"/>
    <col customWidth="1" max="4" min="4" width="14"/>
    <col customWidth="1" max="5" min="5" width="14"/>
  </cols>
  <sheetData>
    <row r="1" spans="1:5">
      <c r="A1" s="1" t="s">
        <v>75</v>
      </c>
      <c r="C1" s="2" t="s">
        <v>1</v>
      </c>
    </row>
    <row r="2" spans="1:5">
      <c r="C2" s="2" t="s">
        <v>2</v>
      </c>
      <c r="D2" s="2" t="s">
        <v>37</v>
      </c>
      <c r="E2" s="2" t="s">
        <v>50</v>
      </c>
    </row>
    <row r="3" spans="1:5">
      <c r="A3" s="3" t="s">
        <v>76</v>
      </c>
    </row>
    <row r="4" spans="1:5">
      <c r="A4" s="4" t="s">
        <v>77</v>
      </c>
      <c r="C4" s="8" t="n">
        <v>1021750</v>
      </c>
      <c r="D4" s="8" t="n">
        <v>1292276</v>
      </c>
      <c r="E4" s="8" t="n">
        <v>2288483</v>
      </c>
    </row>
    <row r="5" spans="1:5">
      <c r="A5" s="4" t="s">
        <v>78</v>
      </c>
      <c r="C5" s="6" t="n">
        <v>605708</v>
      </c>
      <c r="D5" s="6" t="n">
        <v>767582</v>
      </c>
      <c r="E5" s="6" t="n">
        <v>1376260</v>
      </c>
    </row>
    <row r="6" spans="1:5">
      <c r="A6" s="4" t="s">
        <v>79</v>
      </c>
      <c r="C6" s="6" t="n">
        <v>151427</v>
      </c>
      <c r="D6" s="6" t="n">
        <v>191895</v>
      </c>
      <c r="E6" s="6" t="n">
        <v>295416</v>
      </c>
    </row>
    <row r="7" spans="1:5">
      <c r="A7" s="4" t="s">
        <v>80</v>
      </c>
      <c r="C7" s="6" t="n">
        <v>1778885</v>
      </c>
      <c r="D7" s="6" t="n">
        <v>2251753</v>
      </c>
      <c r="E7" s="6" t="n">
        <v>3960159</v>
      </c>
    </row>
    <row r="8" spans="1:5">
      <c r="A8" s="4" t="s">
        <v>81</v>
      </c>
      <c r="C8" s="6" t="n">
        <v>-1778885</v>
      </c>
      <c r="D8" s="6" t="n">
        <v>-2251753</v>
      </c>
      <c r="E8" s="6" t="n">
        <v>-3960159</v>
      </c>
    </row>
    <row r="9" spans="1:5">
      <c r="A9" s="3" t="s">
        <v>82</v>
      </c>
    </row>
    <row r="10" spans="1:5">
      <c r="A10" s="4" t="s">
        <v>83</v>
      </c>
      <c r="C10" s="6" t="n">
        <v>-5289822</v>
      </c>
      <c r="D10" s="6" t="n">
        <v>-7174464</v>
      </c>
      <c r="E10" s="6" t="n">
        <v>-3265524</v>
      </c>
    </row>
    <row r="11" spans="1:5">
      <c r="A11" s="4" t="s">
        <v>84</v>
      </c>
      <c r="C11" s="6" t="n">
        <v>2666107</v>
      </c>
      <c r="D11" s="6" t="n">
        <v>14424301</v>
      </c>
      <c r="E11" s="6" t="n">
        <v>4096821</v>
      </c>
    </row>
    <row r="12" spans="1:5">
      <c r="A12" s="4" t="s">
        <v>85</v>
      </c>
      <c r="C12" s="6" t="n">
        <v>-2623715</v>
      </c>
      <c r="D12" s="6" t="n">
        <v>7249837</v>
      </c>
      <c r="E12" s="6" t="n">
        <v>831297</v>
      </c>
    </row>
    <row r="13" spans="1:5">
      <c r="A13" s="4" t="s">
        <v>86</v>
      </c>
      <c r="C13" s="6" t="n">
        <v>-4402600</v>
      </c>
      <c r="D13" s="6" t="n">
        <v>4998084</v>
      </c>
      <c r="E13" s="6" t="n">
        <v>-3128862</v>
      </c>
    </row>
    <row r="14" spans="1:5">
      <c r="A14" s="4" t="s">
        <v>29</v>
      </c>
    </row>
    <row r="15" spans="1:5">
      <c r="A15" s="3" t="s">
        <v>82</v>
      </c>
    </row>
    <row r="16" spans="1:5">
      <c r="A16" s="4" t="s">
        <v>86</v>
      </c>
      <c r="C16" s="8" t="n">
        <v>-3079084</v>
      </c>
      <c r="D16" s="8" t="n">
        <v>3219754</v>
      </c>
      <c r="E16" s="8" t="n">
        <v>-2296993</v>
      </c>
    </row>
    <row r="17" spans="1:5">
      <c r="A17" s="3" t="s">
        <v>87</v>
      </c>
    </row>
    <row r="18" spans="1:5">
      <c r="A18" s="4" t="s">
        <v>88</v>
      </c>
      <c r="B18" s="4" t="s">
        <v>89</v>
      </c>
      <c r="C18" s="9" t="n">
        <v>-75.59999999999999</v>
      </c>
      <c r="D18" s="9" t="n">
        <v>80.84999999999999</v>
      </c>
      <c r="E18" s="9" t="n">
        <v>-27.76</v>
      </c>
    </row>
    <row r="19" spans="1:5">
      <c r="A19" s="3" t="s">
        <v>90</v>
      </c>
    </row>
    <row r="20" spans="1:5">
      <c r="A20" s="4" t="s">
        <v>91</v>
      </c>
      <c r="C20" s="7" t="n">
        <v>38666.136</v>
      </c>
      <c r="D20" s="7" t="n">
        <v>50586.687</v>
      </c>
      <c r="E20" s="7" t="n">
        <v>86592.829</v>
      </c>
    </row>
    <row r="21" spans="1:5">
      <c r="A21" s="4" t="s">
        <v>32</v>
      </c>
    </row>
    <row r="22" spans="1:5">
      <c r="A22" s="3" t="s">
        <v>82</v>
      </c>
    </row>
    <row r="23" spans="1:5">
      <c r="A23" s="4" t="s">
        <v>86</v>
      </c>
      <c r="C23" s="8" t="n">
        <v>-521957</v>
      </c>
      <c r="D23" s="8" t="n">
        <v>622666</v>
      </c>
      <c r="E23" s="8" t="n">
        <v>-347633</v>
      </c>
    </row>
    <row r="24" spans="1:5">
      <c r="A24" s="3" t="s">
        <v>87</v>
      </c>
    </row>
    <row r="25" spans="1:5">
      <c r="A25" s="4" t="s">
        <v>88</v>
      </c>
      <c r="B25" s="4" t="s">
        <v>89</v>
      </c>
      <c r="C25" s="9" t="n">
        <v>-73.16</v>
      </c>
      <c r="D25" s="9" t="n">
        <v>89.06</v>
      </c>
      <c r="E25" s="9" t="n">
        <v>-23.37</v>
      </c>
    </row>
    <row r="26" spans="1:5">
      <c r="A26" s="3" t="s">
        <v>90</v>
      </c>
    </row>
    <row r="27" spans="1:5">
      <c r="A27" s="4" t="s">
        <v>91</v>
      </c>
      <c r="C27" s="7" t="n">
        <v>6920.009</v>
      </c>
      <c r="D27" s="7" t="n">
        <v>9319.441999999999</v>
      </c>
      <c r="E27" s="7" t="n">
        <v>16262.004</v>
      </c>
    </row>
    <row r="28" spans="1:5">
      <c r="A28" s="4" t="s">
        <v>33</v>
      </c>
    </row>
    <row r="29" spans="1:5">
      <c r="A29" s="3" t="s">
        <v>82</v>
      </c>
    </row>
    <row r="30" spans="1:5">
      <c r="A30" s="4" t="s">
        <v>86</v>
      </c>
      <c r="C30" s="8" t="n">
        <v>-500295</v>
      </c>
      <c r="D30" s="8" t="n">
        <v>637525</v>
      </c>
      <c r="E30" s="8" t="n">
        <v>-268126</v>
      </c>
    </row>
    <row r="31" spans="1:5">
      <c r="A31" s="3" t="s">
        <v>87</v>
      </c>
    </row>
    <row r="32" spans="1:5">
      <c r="A32" s="4" t="s">
        <v>88</v>
      </c>
      <c r="B32" s="4" t="s">
        <v>89</v>
      </c>
      <c r="C32" s="9" t="n">
        <v>-70.42</v>
      </c>
      <c r="D32" s="9" t="n">
        <v>97.75</v>
      </c>
      <c r="E32" s="9" t="n">
        <v>-18.66</v>
      </c>
    </row>
    <row r="33" spans="1:5">
      <c r="A33" s="3" t="s">
        <v>90</v>
      </c>
    </row>
    <row r="34" spans="1:5">
      <c r="A34" s="4" t="s">
        <v>91</v>
      </c>
      <c r="C34" s="7" t="n">
        <v>6794.642</v>
      </c>
      <c r="D34" s="7" t="n">
        <v>8309.822</v>
      </c>
      <c r="E34" s="7" t="n">
        <v>17241.015</v>
      </c>
    </row>
    <row r="35" spans="1:5">
      <c r="A35" s="4" t="s">
        <v>34</v>
      </c>
    </row>
    <row r="36" spans="1:5">
      <c r="A36" s="3" t="s">
        <v>82</v>
      </c>
    </row>
    <row r="37" spans="1:5">
      <c r="A37" s="4" t="s">
        <v>86</v>
      </c>
      <c r="C37" s="8" t="n">
        <v>-211770</v>
      </c>
      <c r="D37" s="8" t="n">
        <v>307266</v>
      </c>
      <c r="E37" s="8" t="n">
        <v>-180851</v>
      </c>
    </row>
    <row r="38" spans="1:5">
      <c r="A38" s="3" t="s">
        <v>87</v>
      </c>
    </row>
    <row r="39" spans="1:5">
      <c r="A39" s="4" t="s">
        <v>88</v>
      </c>
      <c r="B39" s="4" t="s">
        <v>89</v>
      </c>
      <c r="C39" s="9" t="n">
        <v>-68.92</v>
      </c>
      <c r="D39" s="9" t="n">
        <v>102.27</v>
      </c>
      <c r="E39" s="9" t="n">
        <v>-16.2</v>
      </c>
    </row>
    <row r="40" spans="1:5">
      <c r="A40" s="3" t="s">
        <v>90</v>
      </c>
    </row>
    <row r="41" spans="1:5">
      <c r="A41" s="4" t="s">
        <v>91</v>
      </c>
      <c r="C41" s="7" t="n">
        <v>3072.942</v>
      </c>
      <c r="D41" s="7" t="n">
        <v>3909.714</v>
      </c>
      <c r="E41" s="7" t="n">
        <v>7525.602</v>
      </c>
    </row>
    <row r="42" spans="1:5">
      <c r="A42" s="4" t="s">
        <v>35</v>
      </c>
    </row>
    <row r="43" spans="1:5">
      <c r="A43" s="3" t="s">
        <v>82</v>
      </c>
    </row>
    <row r="44" spans="1:5">
      <c r="A44" s="4" t="s">
        <v>86</v>
      </c>
      <c r="C44" s="8" t="n">
        <v>-89494</v>
      </c>
      <c r="D44" s="8" t="n">
        <v>210873</v>
      </c>
      <c r="E44" s="8" t="n">
        <v>-35259</v>
      </c>
    </row>
    <row r="45" spans="1:5">
      <c r="A45" s="3" t="s">
        <v>87</v>
      </c>
    </row>
    <row r="46" spans="1:5">
      <c r="A46" s="4" t="s">
        <v>88</v>
      </c>
      <c r="B46" s="4" t="s">
        <v>89</v>
      </c>
      <c r="C46" s="9" t="n">
        <v>-63.88</v>
      </c>
      <c r="D46" s="9" t="n">
        <v>116.63</v>
      </c>
      <c r="E46" s="9" t="n">
        <v>-8.33</v>
      </c>
    </row>
    <row r="47" spans="1:5">
      <c r="A47" s="3" t="s">
        <v>90</v>
      </c>
    </row>
    <row r="48" spans="1:5">
      <c r="A48" s="4" t="s">
        <v>91</v>
      </c>
      <c r="C48" s="7" t="n">
        <v>1287.101</v>
      </c>
      <c r="D48" s="7" t="n">
        <v>2177.462</v>
      </c>
      <c r="E48" s="7" t="n">
        <v>3712.421</v>
      </c>
    </row>
    <row r="49" spans="1:5">
      <c r="A49" t="n"/>
    </row>
    <row r="50" spans="1:5">
      <c r="A50" s="4" t="s">
        <v>89</v>
      </c>
      <c r="B50" s="4" t="s">
        <v>92</v>
      </c>
    </row>
  </sheetData>
  <mergeCells count="4">
    <mergeCell ref="A1:B2"/>
    <mergeCell ref="C1:E1"/>
    <mergeCell ref="A49:D49"/>
    <mergeCell ref="B50:D50"/>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3"/>
    <col customWidth="1" max="2" min="2" width="14"/>
    <col customWidth="1" max="3" min="3" width="17"/>
    <col customWidth="1" max="4" min="4" width="17"/>
    <col customWidth="1" max="5" min="5" width="17"/>
    <col customWidth="1" max="6" min="6" width="17"/>
    <col customWidth="1" max="7" min="7" width="17"/>
  </cols>
  <sheetData>
    <row r="1" spans="1:7">
      <c r="A1" s="1" t="s">
        <v>93</v>
      </c>
      <c r="B1" s="2" t="s">
        <v>94</v>
      </c>
      <c r="C1" s="2" t="s">
        <v>29</v>
      </c>
      <c r="D1" s="2" t="s">
        <v>32</v>
      </c>
      <c r="E1" s="2" t="s">
        <v>33</v>
      </c>
      <c r="F1" s="2" t="s">
        <v>34</v>
      </c>
      <c r="G1" s="2" t="s">
        <v>35</v>
      </c>
    </row>
    <row r="2" spans="1:7">
      <c r="A2" s="4" t="s">
        <v>95</v>
      </c>
      <c r="B2" s="8" t="n">
        <v>161383828</v>
      </c>
      <c r="C2" s="8" t="n">
        <v>103514417</v>
      </c>
      <c r="D2" s="8" t="n">
        <v>19925811</v>
      </c>
      <c r="E2" s="8" t="n">
        <v>23548722</v>
      </c>
      <c r="F2" s="8" t="n">
        <v>9650670</v>
      </c>
      <c r="G2" s="8" t="n">
        <v>4744208</v>
      </c>
    </row>
    <row r="3" spans="1:7">
      <c r="A3" s="4" t="s">
        <v>96</v>
      </c>
      <c r="B3" s="6" t="n">
        <v>3152783</v>
      </c>
      <c r="C3" s="6" t="n">
        <v>2810520</v>
      </c>
      <c r="D3" s="6" t="n">
        <v>154313</v>
      </c>
      <c r="G3" s="6" t="n">
        <v>187950</v>
      </c>
    </row>
    <row r="4" spans="1:7">
      <c r="A4" s="4" t="s">
        <v>86</v>
      </c>
      <c r="B4" s="6" t="n">
        <v>-3128862</v>
      </c>
      <c r="C4" s="6" t="n">
        <v>-2296993</v>
      </c>
      <c r="D4" s="6" t="n">
        <v>-347633</v>
      </c>
      <c r="E4" s="6" t="n">
        <v>-268126</v>
      </c>
      <c r="F4" s="6" t="n">
        <v>-180851</v>
      </c>
      <c r="G4" s="6" t="n">
        <v>-35259</v>
      </c>
    </row>
    <row r="5" spans="1:7">
      <c r="A5" s="4" t="s">
        <v>97</v>
      </c>
      <c r="B5" s="6" t="n">
        <v>-62246171</v>
      </c>
      <c r="C5" s="6" t="n">
        <v>-39029306</v>
      </c>
      <c r="D5" s="6" t="n">
        <v>-6620134</v>
      </c>
      <c r="E5" s="6" t="n">
        <v>-10980614</v>
      </c>
      <c r="F5" s="6" t="n">
        <v>-3929408</v>
      </c>
      <c r="G5" s="6" t="n">
        <v>-1686709</v>
      </c>
    </row>
    <row r="6" spans="1:7">
      <c r="A6" s="4" t="s">
        <v>98</v>
      </c>
      <c r="B6" s="6" t="n">
        <v>99161578</v>
      </c>
      <c r="C6" s="8" t="n">
        <v>64998638</v>
      </c>
      <c r="D6" s="8" t="n">
        <v>13112357</v>
      </c>
      <c r="E6" s="8" t="n">
        <v>12299982</v>
      </c>
      <c r="F6" s="8" t="n">
        <v>5540411</v>
      </c>
      <c r="G6" s="8" t="n">
        <v>3210190</v>
      </c>
    </row>
    <row r="7" spans="1:7">
      <c r="A7" s="4" t="s">
        <v>99</v>
      </c>
      <c r="C7" s="7" t="n">
        <v>100367.279</v>
      </c>
      <c r="D7" s="7" t="n">
        <v>18803.813</v>
      </c>
      <c r="E7" s="7" t="n">
        <v>21629.171</v>
      </c>
      <c r="F7" s="7" t="n">
        <v>8745.602000000001</v>
      </c>
      <c r="G7" s="7" t="n">
        <v>4127.999</v>
      </c>
    </row>
    <row r="8" spans="1:7">
      <c r="A8" s="4" t="s">
        <v>100</v>
      </c>
      <c r="C8" s="7" t="n">
        <v>2719.276</v>
      </c>
      <c r="D8" s="7" t="n">
        <v>143.686</v>
      </c>
      <c r="G8" s="7" t="n">
        <v>163.298</v>
      </c>
    </row>
    <row r="9" spans="1:7">
      <c r="A9" s="4" t="s">
        <v>101</v>
      </c>
      <c r="C9" s="7" t="n">
        <v>-38321.384</v>
      </c>
      <c r="D9" s="7" t="n">
        <v>-6294.497</v>
      </c>
      <c r="E9" s="7" t="n">
        <v>-10134.864</v>
      </c>
      <c r="F9" s="6" t="n">
        <v>-3650</v>
      </c>
      <c r="G9" s="7" t="n">
        <v>-1477.674</v>
      </c>
    </row>
    <row r="10" spans="1:7">
      <c r="A10" s="4" t="s">
        <v>102</v>
      </c>
      <c r="C10" s="7" t="n">
        <v>64765.171</v>
      </c>
      <c r="D10" s="7" t="n">
        <v>12653.002</v>
      </c>
      <c r="E10" s="7" t="n">
        <v>11494.307</v>
      </c>
      <c r="F10" s="7" t="n">
        <v>5095.602</v>
      </c>
      <c r="G10" s="7" t="n">
        <v>2813.623</v>
      </c>
    </row>
    <row r="11" spans="1:7">
      <c r="A11" s="4" t="s">
        <v>96</v>
      </c>
      <c r="B11" s="6" t="n">
        <v>1677289</v>
      </c>
      <c r="C11" s="8" t="n">
        <v>1677289</v>
      </c>
    </row>
    <row r="12" spans="1:7">
      <c r="A12" s="4" t="s">
        <v>86</v>
      </c>
      <c r="B12" s="6" t="n">
        <v>4998084</v>
      </c>
      <c r="C12" s="6" t="n">
        <v>3219754</v>
      </c>
      <c r="D12" s="8" t="n">
        <v>622666</v>
      </c>
      <c r="E12" s="8" t="n">
        <v>637525</v>
      </c>
      <c r="F12" s="8" t="n">
        <v>307266</v>
      </c>
      <c r="G12" s="8" t="n">
        <v>210873</v>
      </c>
    </row>
    <row r="13" spans="1:7">
      <c r="A13" s="4" t="s">
        <v>97</v>
      </c>
      <c r="B13" s="6" t="n">
        <v>-38417326</v>
      </c>
      <c r="C13" s="6" t="n">
        <v>-25338777</v>
      </c>
      <c r="D13" s="6" t="n">
        <v>-5161398</v>
      </c>
      <c r="E13" s="6" t="n">
        <v>-4030013</v>
      </c>
      <c r="F13" s="6" t="n">
        <v>-2192240</v>
      </c>
      <c r="G13" s="6" t="n">
        <v>-1694898</v>
      </c>
    </row>
    <row r="14" spans="1:7">
      <c r="A14" s="4" t="s">
        <v>103</v>
      </c>
      <c r="B14" s="6" t="n">
        <v>67419625</v>
      </c>
      <c r="C14" s="8" t="n">
        <v>44556904</v>
      </c>
      <c r="D14" s="8" t="n">
        <v>8573625</v>
      </c>
      <c r="E14" s="8" t="n">
        <v>8907494</v>
      </c>
      <c r="F14" s="8" t="n">
        <v>3655437</v>
      </c>
      <c r="G14" s="8" t="n">
        <v>1726165</v>
      </c>
    </row>
    <row r="15" spans="1:7">
      <c r="A15" s="4" t="s">
        <v>100</v>
      </c>
      <c r="C15" s="7" t="n">
        <v>1643.001</v>
      </c>
    </row>
    <row r="16" spans="1:7">
      <c r="A16" s="4" t="s">
        <v>101</v>
      </c>
      <c r="C16" s="7" t="n">
        <v>-25321.096</v>
      </c>
      <c r="D16" s="7" t="n">
        <v>-5034.451</v>
      </c>
      <c r="E16" s="7" t="n">
        <v>-3866.974</v>
      </c>
      <c r="F16" s="7" t="n">
        <v>-2022.66</v>
      </c>
      <c r="G16" s="7" t="n">
        <v>-1441.016</v>
      </c>
    </row>
    <row r="17" spans="1:7">
      <c r="A17" s="4" t="s">
        <v>104</v>
      </c>
      <c r="C17" s="7" t="n">
        <v>41087.076</v>
      </c>
      <c r="D17" s="7" t="n">
        <v>7618.551</v>
      </c>
      <c r="E17" s="7" t="n">
        <v>7627.333</v>
      </c>
      <c r="F17" s="7" t="n">
        <v>3072.942</v>
      </c>
      <c r="G17" s="7" t="n">
        <v>1372.607</v>
      </c>
    </row>
    <row r="18" spans="1:7">
      <c r="A18" s="4" t="s">
        <v>96</v>
      </c>
      <c r="B18" s="6" t="n">
        <v>1660047</v>
      </c>
      <c r="C18" s="8" t="n">
        <v>1660047</v>
      </c>
    </row>
    <row r="19" spans="1:7">
      <c r="A19" s="4" t="s">
        <v>86</v>
      </c>
      <c r="B19" s="6" t="n">
        <v>-4402600</v>
      </c>
      <c r="C19" s="6" t="n">
        <v>-3079084</v>
      </c>
      <c r="D19" s="8" t="n">
        <v>-521957</v>
      </c>
      <c r="E19" s="8" t="n">
        <v>-500295</v>
      </c>
      <c r="F19" s="8" t="n">
        <v>-211770</v>
      </c>
      <c r="G19" s="8" t="n">
        <v>-89494</v>
      </c>
    </row>
    <row r="20" spans="1:7">
      <c r="A20" s="4" t="s">
        <v>97</v>
      </c>
      <c r="B20" s="6" t="n">
        <v>-14196918</v>
      </c>
      <c r="C20" s="6" t="n">
        <v>-9934442</v>
      </c>
      <c r="D20" s="6" t="n">
        <v>-2084923</v>
      </c>
      <c r="E20" s="6" t="n">
        <v>-1707440</v>
      </c>
      <c r="G20" s="6" t="n">
        <v>-470113</v>
      </c>
    </row>
    <row r="21" spans="1:7">
      <c r="A21" s="4" t="s">
        <v>105</v>
      </c>
      <c r="B21" s="8" t="n">
        <v>50480154</v>
      </c>
      <c r="C21" s="8" t="n">
        <v>33203425</v>
      </c>
      <c r="D21" s="8" t="n">
        <v>5966745</v>
      </c>
      <c r="E21" s="8" t="n">
        <v>6699759</v>
      </c>
      <c r="F21" s="8" t="n">
        <v>3443667</v>
      </c>
      <c r="G21" s="8" t="n">
        <v>1166558</v>
      </c>
    </row>
    <row r="22" spans="1:7">
      <c r="A22" s="4" t="s">
        <v>100</v>
      </c>
      <c r="C22" s="7" t="n">
        <v>1524.332</v>
      </c>
    </row>
    <row r="23" spans="1:7">
      <c r="A23" s="4" t="s">
        <v>101</v>
      </c>
      <c r="C23" s="7" t="n">
        <v>-9699.355</v>
      </c>
      <c r="D23" s="7" t="n">
        <v>-1947.794</v>
      </c>
      <c r="E23" s="7" t="n">
        <v>-1522.317</v>
      </c>
      <c r="G23" s="7" t="n">
        <v>-395.341</v>
      </c>
    </row>
    <row r="24" spans="1:7">
      <c r="A24" s="4" t="s">
        <v>106</v>
      </c>
      <c r="C24" s="7" t="n">
        <v>32912.053</v>
      </c>
      <c r="D24" s="7" t="n">
        <v>5670.757</v>
      </c>
      <c r="E24" s="7" t="n">
        <v>6105.016</v>
      </c>
      <c r="F24" s="7" t="n">
        <v>3072.942</v>
      </c>
      <c r="G24" s="7" t="n">
        <v>977.2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Changes in Partne</vt:lpstr>
      <vt:lpstr>Organization</vt:lpstr>
      <vt:lpstr>Basis of Presentation and Summa</vt:lpstr>
      <vt:lpstr>Financial Highlights</vt:lpstr>
      <vt:lpstr>Financial Instruments of the Tr</vt:lpstr>
      <vt:lpstr>Fair Value Measurements</vt:lpstr>
      <vt:lpstr>Trading Advisors to the Trading</vt:lpstr>
      <vt:lpstr>Investment Risks</vt:lpstr>
      <vt:lpstr>Subsequent Events</vt:lpstr>
      <vt:lpstr>Basis of Presentation and Sum16</vt:lpstr>
      <vt:lpstr>Basis of Presentation and Sum17</vt:lpstr>
      <vt:lpstr>Financial Highlights (Tables)</vt:lpstr>
      <vt:lpstr>Trading Advisors to the Tradi19</vt:lpstr>
      <vt:lpstr>Organization - Additional Infor</vt:lpstr>
      <vt:lpstr>Basis of Presentation and Sum21</vt:lpstr>
      <vt:lpstr>Basis of Presentation and Sum22</vt:lpstr>
      <vt:lpstr>Financial Highlights - Financia</vt:lpstr>
      <vt:lpstr>Financial Highlights - Financ24</vt:lpstr>
      <vt:lpstr>Fair Value Measurements - Addit</vt:lpstr>
      <vt:lpstr>Trading Advisors to the Tradi26</vt:lpstr>
      <vt:lpstr>Trading Advisors to the Tradi27</vt:lpstr>
      <vt:lpstr>Trading Advisors to the Tradi28</vt:lpstr>
      <vt:lpstr>Investment Risks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0:16:02Z</dcterms:created>
  <dcterms:modified xmlns:dcterms="http://purl.org/dc/terms/" xmlns:xsi="http://www.w3.org/2001/XMLSchema-instance" xsi:type="dcterms:W3CDTF">2016-03-29T10:16:02Z</dcterms:modified>
  <dc:title xmlns:dc="http://purl.org/dc/elements/1.1/">Untitled</dc:title>
  <dc:description xmlns:dc="http://purl.org/dc/elements/1.1/"/>
  <dc:subject xmlns:dc="http://purl.org/dc/elements/1.1/"/>
  <cp:keywords/>
  <cp:category/>
</cp:coreProperties>
</file>